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Signi" sheetId="6" r:id="rId6"/>
    <s:sheet name="Acquisition" sheetId="7" r:id="rId7"/>
    <s:sheet name="Inventory" sheetId="8" r:id="rId8"/>
    <s:sheet name="Goodwill" sheetId="9" r:id="rId9"/>
    <s:sheet name="Intangible Assets" sheetId="10" r:id="rId10"/>
    <s:sheet name="Note Payable" sheetId="11" r:id="rId11"/>
    <s:sheet name="Segment Reporting" sheetId="12" r:id="rId12"/>
    <s:sheet name="(Loss) Income per Common Share" sheetId="13" r:id="rId13"/>
    <s:sheet name="Investment in Saneron CCEL Ther" sheetId="14" r:id="rId14"/>
    <s:sheet name="Stockholder's Equity" sheetId="15" r:id="rId15"/>
    <s:sheet name="License Agreements" sheetId="16" r:id="rId16"/>
    <s:sheet name="Legal Proceedings" sheetId="17" r:id="rId17"/>
    <s:sheet name="Share Repurchase Plan" sheetId="18" r:id="rId18"/>
    <s:sheet name="Subsequent Event" sheetId="19" r:id="rId19"/>
    <s:sheet name="Basis of Presentation and Sig20" sheetId="20" r:id="rId20"/>
    <s:sheet name="Basis of Presentation and Sig21" sheetId="21" r:id="rId21"/>
    <s:sheet name="Acquisition (Tables)" sheetId="22" r:id="rId22"/>
    <s:sheet name="Inventory (Tables)" sheetId="23" r:id="rId23"/>
    <s:sheet name="Intangible Assets (Tables)" sheetId="24" r:id="rId24"/>
    <s:sheet name="Segment Reporting (Tables)" sheetId="25" r:id="rId25"/>
    <s:sheet name="(Loss) Income per Common Share " sheetId="26" r:id="rId26"/>
    <s:sheet name="Stockholder's Equity (Tables)" sheetId="27" r:id="rId27"/>
    <s:sheet name="License Agreements (Tables)" sheetId="28" r:id="rId28"/>
    <s:sheet name="Basis of Presentation and Sig29" sheetId="29" r:id="rId29"/>
    <s:sheet name="Basis of Presentation and Sig30" sheetId="30" r:id="rId30"/>
    <s:sheet name="Acquisition - Additional Inform" sheetId="31" r:id="rId31"/>
    <s:sheet name="Acquisition - Summary of Fair V" sheetId="32" r:id="rId32"/>
    <s:sheet name="Acquisition - Summary of Alloca" sheetId="33" r:id="rId33"/>
    <s:sheet name="Inventory - Components of Inven" sheetId="34" r:id="rId34"/>
    <s:sheet name="Goodwill - Additional Informati" sheetId="35" r:id="rId35"/>
    <s:sheet name="Intangible Assets - Schedule of" sheetId="36" r:id="rId36"/>
    <s:sheet name="Intangible Assets - Additional " sheetId="37" r:id="rId37"/>
    <s:sheet name="Note Payable - Additional Infor" sheetId="38" r:id="rId38"/>
    <s:sheet name="Segment Reporting - Additional " sheetId="39" r:id="rId39"/>
    <s:sheet name="Segment Reporting - Net Revenue" sheetId="40" r:id="rId40"/>
    <s:sheet name="(Loss) Income per Common Shar41" sheetId="41" r:id="rId41"/>
    <s:sheet name="(Loss) Income per Common Shar42" sheetId="42" r:id="rId42"/>
    <s:sheet name="Investment in Saneron CCEL Th43" sheetId="43" r:id="rId43"/>
    <s:sheet name="Stockholder's Equity - Addition" sheetId="44" r:id="rId44"/>
    <s:sheet name="Stockholder's Equity - Stock Op" sheetId="45" r:id="rId45"/>
    <s:sheet name="Stockholder's Equity - Signific" sheetId="46" r:id="rId46"/>
    <s:sheet name="Stockholder's Equity - Summary " sheetId="47" r:id="rId47"/>
    <s:sheet name="License Agreements - Additional" sheetId="48" r:id="rId48"/>
    <s:sheet name="License Agreements - Summary of" sheetId="49" r:id="rId49"/>
    <s:sheet name="Legal Proceedings - Additional " sheetId="50" r:id="rId50"/>
    <s:sheet name="Share Repurchase Plan - Additio" sheetId="51" r:id="rId51"/>
    <s:sheet name="Subsequent Event - Additional I" sheetId="52" r:id="rId52"/>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Feb. 29, 2016</t>
  </si>
  <si>
    <t>Apr. 08, 2016</t>
  </si>
  <si>
    <t>Document And Entity Information [Abstract]</t>
  </si>
  <si>
    <t>Document Type</t>
  </si>
  <si>
    <t>10-Q</t>
  </si>
  <si>
    <t>Amendment Flag</t>
  </si>
  <si>
    <t>false</t>
  </si>
  <si>
    <t>Document Period End Date</t>
  </si>
  <si>
    <t>Feb. 29,
		2016</t>
  </si>
  <si>
    <t>Document Fiscal Year Focus</t>
  </si>
  <si>
    <t>Document Fiscal Period Focus</t>
  </si>
  <si>
    <t>Q1</t>
  </si>
  <si>
    <t>Trading Symbol</t>
  </si>
  <si>
    <t>CCEL</t>
  </si>
  <si>
    <t>Entity Registrant Name</t>
  </si>
  <si>
    <t>CRYO CELL INTERNATIONAL INC</t>
  </si>
  <si>
    <t>Entity Central Index Key</t>
  </si>
  <si>
    <t>Current Fiscal Year End Date</t>
  </si>
  <si>
    <t>--11-30</t>
  </si>
  <si>
    <t>Entity Filer Category</t>
  </si>
  <si>
    <t>Smaller Reporting Company</t>
  </si>
  <si>
    <t>Entity Common Stock, Shares Outstanding</t>
  </si>
  <si>
    <t>Consolidated Balance Sheets - USD ($)</t>
  </si>
  <si>
    <t>Nov. 30, 2015</t>
  </si>
  <si>
    <t>Current Assets</t>
  </si>
  <si>
    <t>Cash and cash equivalents</t>
  </si>
  <si>
    <t>Restricted cash</t>
  </si>
  <si>
    <t>Marketable securities</t>
  </si>
  <si>
    <t>Accounts receivable (net of allowance for doubtful accounts of $2,156,577 and $2,067,130, respectively)</t>
  </si>
  <si>
    <t>Deferred tax assets, current portion</t>
  </si>
  <si>
    <t>Prepaid expenses</t>
  </si>
  <si>
    <t>Inventory, net</t>
  </si>
  <si>
    <t>Other current assets</t>
  </si>
  <si>
    <t>Total current assets</t>
  </si>
  <si>
    <t>Property and Equipment-net</t>
  </si>
  <si>
    <t>Other Assets</t>
  </si>
  <si>
    <t>Intangible assets, net</t>
  </si>
  <si>
    <t>Goodwill</t>
  </si>
  <si>
    <t>Deferred tax assets, net of current portion</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Note payable, net of current portion</t>
  </si>
  <si>
    <t>Long-term liability - revenue sharing agreements</t>
  </si>
  <si>
    <t>Total other liabilities</t>
  </si>
  <si>
    <t>Total liabilities</t>
  </si>
  <si>
    <t>Commitments and contingencies (Note 12)</t>
  </si>
  <si>
    <t xml:space="preserve"> </t>
  </si>
  <si>
    <t>Stockholders' Deficit</t>
  </si>
  <si>
    <t>Preferred stock</t>
  </si>
  <si>
    <t>Common stock ($.01 par value, 20,000,000 authorized; 12,481,065 issued and 9,097,472 outstanding as of February 29, 2016 and 12,260,340 issued and 9,010,322 outstanding as of November 30, 2015)</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 USD ($)</t>
  </si>
  <si>
    <t>Feb. 28, 2015</t>
  </si>
  <si>
    <t>Revenue:</t>
  </si>
  <si>
    <t>Processing and storage fees</t>
  </si>
  <si>
    <t>Licensee and royalty income</t>
  </si>
  <si>
    <t>Product revenue</t>
  </si>
  <si>
    <t>Total revenue</t>
  </si>
  <si>
    <t>Costs and Expenses:</t>
  </si>
  <si>
    <t>Cost of sales</t>
  </si>
  <si>
    <t>Selling, general and administrative expenses</t>
  </si>
  <si>
    <t>Research, development and related engineering</t>
  </si>
  <si>
    <t>Depreciation and amortization</t>
  </si>
  <si>
    <t>Total costs and expenses</t>
  </si>
  <si>
    <t>Operating Income</t>
  </si>
  <si>
    <t>Other Income (Expense):</t>
  </si>
  <si>
    <t>Other expense</t>
  </si>
  <si>
    <t>Interest expense</t>
  </si>
  <si>
    <t>Total other expense</t>
  </si>
  <si>
    <t>Income before equity in losses of affiliate and income tax expense</t>
  </si>
  <si>
    <t>Equity in losses of affiliate</t>
  </si>
  <si>
    <t>Income before income tax expense</t>
  </si>
  <si>
    <t>Income tax expense</t>
  </si>
  <si>
    <t>Net (Loss) Income</t>
  </si>
  <si>
    <t>Net (loss) income per common share - basic</t>
  </si>
  <si>
    <t>Weighted average common shares outstanding - basic</t>
  </si>
  <si>
    <t>Net (loss) income per common share - diluted</t>
  </si>
  <si>
    <t>Weighted average common shares outstanding - diluted</t>
  </si>
  <si>
    <t>Other Comprehensive (Loss) Income</t>
  </si>
  <si>
    <t>Unrealized loss on marketable securities (net of tax)</t>
  </si>
  <si>
    <t>Comprehensive (Loss) Income</t>
  </si>
  <si>
    <t>Consolidated Statements of Cash Flows - USD ($)</t>
  </si>
  <si>
    <t>Statement of Cash Flows [Abstract]</t>
  </si>
  <si>
    <t>Net (loss) income</t>
  </si>
  <si>
    <t>Adjustments to reconcile net income to net cash provided by operating activities:</t>
  </si>
  <si>
    <t>Depreciation and amortization expense</t>
  </si>
  <si>
    <t>Compensatory element of stock options</t>
  </si>
  <si>
    <t>Provision for doubtful accounts</t>
  </si>
  <si>
    <t>Changes in assets and liabilities:</t>
  </si>
  <si>
    <t>Accounts receivable</t>
  </si>
  <si>
    <t>Inventory</t>
  </si>
  <si>
    <t>Net cash provided by operating activities</t>
  </si>
  <si>
    <t>Cash flows from investing activities:</t>
  </si>
  <si>
    <t>Release of restricted cash held in escrow</t>
  </si>
  <si>
    <t>Purchases of property and equipment</t>
  </si>
  <si>
    <t>Purchases of marketable securities and other investments, net</t>
  </si>
  <si>
    <t>Net cash used in investing activities</t>
  </si>
  <si>
    <t>Cash flows from financing activities:</t>
  </si>
  <si>
    <t>Treasury stock purchases</t>
  </si>
  <si>
    <t>Repayments of note payable</t>
  </si>
  <si>
    <t>Net cash used in financing activities</t>
  </si>
  <si>
    <t>Increase (decrease) in cash and cash equivalents</t>
  </si>
  <si>
    <t>Cash and cash equivalents - beginning of period</t>
  </si>
  <si>
    <t>Cash and cash equivalents - end of period</t>
  </si>
  <si>
    <t>Supplemental non-cash investing activities:</t>
  </si>
  <si>
    <t>Unrealized loss on marketable securities</t>
  </si>
  <si>
    <t>Basis of Presentation and Significant Accounting Policies</t>
  </si>
  <si>
    <t>Accounting Policies [Abstract]</t>
  </si>
  <si>
    <t xml:space="preserve">Note 1 - Basis of Presentation and Significant Accounting
Policies
The unaudited consolidated financial statements including the
Consolidated Balance Sheets as of February 29, 2016 and
November 30, 2015, the related Consolidated Statements of
Comprehensive (Loss) Income and Cash Flows for the three months
ended February 29, 2016 and February 28, 2015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5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months ended February 29,
2016 are not necessarily indicative of the results expected for any
interim period in the future or the entire year ending
November 30, 2016.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
The Company records revenue from the sale of the
Prepacyte ®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2,630,000 and $2,630,000 as of
February 29, 2016 and November 30, 2015,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re was no U.S. income tax expense for the three months ended
February 29, 2016 and February 28, 2015 due to the
utilization of net operating losses and foreign tax credit
carryforwards, which were not previously benefited in the
Company’s financial statements.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0 and $25,000 for
the three months ended February 29, 2016 and February 28,
2015, respectively, of foreign income tax expense. Foreign income
tax expense is included in income tax expense in the accompanying
consolidated statements of comprehensive (loss) incom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months ended
February 29, 2016 and February 28, 2015,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9, 2016 and February 28,
2015.
Stock Compensation
As of February 29, 2016, the Company has three stock-based
compensation plans, which are described in Note 10 to the
consolidated financial statements. The Company’s third
stock-based employee compensation plan became effective
December 1, 2011 as approved by the Board of Directors and
approved by the stockholders at the 2012 Annual Meeting. The
Company recognized approximately $252,000 and $191,000 for the
three months ended February 29, 2016 and February 28,
2015,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9,
2016 and November 30, 2015, respectively, segregated among the
appropriate levels within the fair value hierarchy:
Fair Value
Measurements
Fair Value at at February 29, 2016 Using
Description February 29, Level 1 Level 2 Level 3
Assets:
Trading Securities $ 261,167 $ 261,167
—
—
Available-for-sale 355,941 355,941
—
—
$ 617,108 $ 617,108
—
—
Fair Value
Measurements
Fair Value at at November 30, 2015 Using
Description November 30, Level 1 Level 2 Level 3
Assets:
Trading Securities $ 136,798 $ 136,798
—
—
Available-for-sale 473,626 473,626
—
—
$ 610,424 $ 610,424
—
—
The following is a description of the valuation techniques used for
these items, as well as the general classification of such items
pursuant to the fair value hierarchy:
Trading securities –
Available-for-sale securities –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 TM
Recently Issued Accounting Pronouncements
In March 2016, the FASB issued Accounting Standards Update
No. 2016-09, Compensation – Stock
Compensation (Topic 718): Improvements to Employee Share-Based
Payment Accounting.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Recognition and
Measurement of Financial Assets and Financial
Liabilities.
In November 2015, the FASB issued Accounting Standards Update
No. 2015-17, Income Taxes (Topic 740):
Balance Sheet Classification of Deferred Taxes
In July 2015, the FASB issued Accounting Standards Update No
2015-11, Inventory (Topic 330):
Simplifying the Measurement of Inventory.
In June 2014, the FASB issued Accounting Standards Update
No. 2014-12, Compensation – Stock
Compensation (Topic 718): Accounting for Share-Based Payments When
the Terms of an Award Provide That a Performance Target Could be
Achieved after the Requisite Service Period
In May 2014, the FASB issued Accounting Standards Update
No. 2014-09 , Revenue from Contracts with
Customers (Topic 606). Revenue from Contracts with
Customers (Topic 606): Deferral of the Effective Date, </t>
  </si>
  <si>
    <t>Acquisition</t>
  </si>
  <si>
    <t>Business Combinations [Abstract]</t>
  </si>
  <si>
    <t>Note 2 – Acquisition
On June 11, 2015, the Company entered into an Asset Purchase
Agreement (the “APA”) with CytoMedical Design Group LLC
(“CytoMedical”), for the purchase of certain assets and
assumption of certain liabilities and contracts that CytoMedical
used in the operation of its cord blood business, including the
Prepacyte-CB Processing System which is used in cell processing
laboratories to process and store stem cells from umbilical cord
blood (the “Acquisition”). This transaction has been
accounted for as a business combination. The purchase price was
$2,400,000, plus the value of inventory, comprised of $1,553,272 in
cash and assumed liabilities of the seller less any prepayment made
by the Company to CytoMedical ($966,597 at closing and $586,675 on
or before September 30, 2015) and a note payable to the seller
in the amount of $1,300,000. The closing was effective on
June 30, 2015. As part of the closing, Cryo-Cell paid $861,783
as required per the Disbursement of Funds Schedule in the Amendment
No. 1 to Asset Purchase Agreement (‘Amended APA’)
dated June 30, 2015 with CytoMedical, dated June 30, 2015
and a prepayment for inventory of $104,000 paid by the Company to
CytoMedical during the second quarter of fiscal 2015 was applied to
the purchase. On September 30, 2015, $662,500 was due to be
paid to CytoMedical. A portion of the amount due on
September 30, 2015 ($225,000) was contingent on the number of
the Company’s new clients choosing to have their umbilical
cord blood processed using the Prepacyte-CB product during the
months of July, August and September, 2015. This amount was reduced
to $149,175. On September 30, 2015, the Company paid $586,675
in accordance with the APA. In connection with the Acquisition, the
Company incurred approximately $22,000 in transaction costs, which
have been included in selling, general and administrative
expenses.
The following summarizes the fair value of the consideration for
the Acquisition:
Consideration
Cash $ 375,374
Assumed liabilities of seller 1,073,898
Note payable to seller 1,300,000
Prepaid expense paid to seller by purchaser 104,000
Consideration $ 2,853,272
The following summarizes the allocation of the total purchase price
for the Acquisition:
Inventory $ 529,097
Tooling molds 35,353
License agreement 470,000
Customer relationships 41,000
Total identifiable net assets acquired 1,075,450
Goodwill $ 1,777,822
In connection with the APA, the Company assumed an exclusive
perpetual license agreement which enables the Company to use
licensed technology in its umbilical cord blood processing and
storage product for cord blood banking. Under the terms of the APA,
the Company will pay a royalty of $5 per bag set unit sold, subject
to minimum annual royalties totaling $35,000.
The goodwill is attributable to the manufacturing process used in
the operation of the cord blood business. The goodwill recognized
will be deductible for income tax purposes.
The fair value of inventory and tooling molds were estimated by
applying a comparable cost/market approach, representing Level 2
measurements. The fair value of the license agreement and customer
relationships were estimated by applying an income approach,
representing Level 3 measurements. The fair value estimates are
based on (1) an assumed discount rate of 16%,
(2) long-term sustainable growth rate of 3%, and (3) a
ten and fifteen year lives for the license agreement and customer
relationships, respectively.
The fair values of the license agreement and customer relationships
reflect the anticipated cash flows over their expected lives.
The operating results of Prepacyte CB have been included in the
consolidated statements of comprehensive income since the date of
acquisition.</t>
  </si>
  <si>
    <t>Inventory Disclosure [Abstract]</t>
  </si>
  <si>
    <t>Note 3 – Inventory
Inventory has been pledged as collateral on the note payable
incurred in connection with the APA (Note 2). The components of
inventory at February 29, 2016 and November 30, 2015 are
as follows:
February 29, 2016 November 30, 2015
Raw materials $ 14,228 $ 9,041
Work-in-process 144,013 134,727
Finished goods 280,345 282,152
Collection kits 67,656 57,406
Inventory reserve (7,718 ) (7,718 )
Total inventory $ 498,524 $ 475,608</t>
  </si>
  <si>
    <t>Goodwill and Intangible Assets Disclosure [Abstract]</t>
  </si>
  <si>
    <t>Note 4– Goodwill
Goodwill represents the excess of the purchase price of the assets
acquired from CytoMedical (Note 2) over the estimated fair value of
the net tangible and identifiable intangible assets acquired. The
annual impairment assessment is performed as of September 1,
2015,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February 29, 2016 and November 30, 2015, goodwill is
reflected on the consolidated balance sheets at $1,777,822.
As of February 29, 2016, there were no indications of
impairment and no impairment loss was recorded for goodwill.</t>
  </si>
  <si>
    <t>Intangible Assets</t>
  </si>
  <si>
    <t>Note 5–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February 29, 2016 and
November 30, 2015:
Useful lives February 29, 2016 November 30, 2015
Patents
10-20 years $ 34,570 $ 34,570
Less: Accumulated amortization (8,541 ) (8,075 )
License agreement 10 years 470,000 470,000
Less: Accumulated amortization (31,333 ) (17,917 )
Customer relationships 15 years 41,000 41,000
Less: Accumulated amortization (1,819 ) (3,250 )
Net Intangible Assets $ 503,877 $ 516,328
Amortization expense of intangibles was approximately $12,000 and
$500 for the three months ended February 29, 2016 and
February 28, 2015, respectively.</t>
  </si>
  <si>
    <t>Note Payable</t>
  </si>
  <si>
    <t>Debt Disclosure [Abstract]</t>
  </si>
  <si>
    <t>Note 6– Note Payable
On June 30, 2015, the Company entered into a note payable in
the amount of $1,300,000 in connection with the APA (Note 2). The
note is payable in 48 monthly installments of $29,938 including
principal and interest at the rate of 5% per annum, commencing
on July 31, 2015, and ending on June 30, 2019. Pursuant
to the APA, the note is secured by all assets, inventory, molds and
tools sold and transferred to the Company, tangible personal
property held for sale or lease, accounts, contract rights, and
other rights to payment and general intangibles.
In the event the Company sells less than 8,000 Prepacyte CB
Processing System Units (“Units”) to outside customers
during each of the twelve month periods during the note term
beginning each July 1 and ending June 30, the note will
be reduced by the lesser of $100,000 plus interest at the rate of
5% per annum or $25 times the difference between 8,000 and the
actual number of Units sold plus interest at the rate of
5% per annum. Any annual note reduction shall serve to lower
the remaining monthly note payments.
In addition, in the event that during the period from July 1,
2018 to June 30, 2019, the Company shall sell 4,000 Units, it
will receive an additional $120,000 note reduction. However, if the
Company sells more than 4,000 Units, it will owe additional
principal in the amount of $25 times the difference between 8,000
and the actual number of Units sold plus interest at the rate of
5% per annum, which is payable on June 30, 2019. The
Company expects that it will sell more than 4,000 Units for the
periods noted and does not expect a note reduction.
As of the three months ended February 29, 2016, the Company
made three installments of $29,938 and recognized $14,391 of
interest expense related to the note payable. The remaining
principal balance of the note payable is $1,100,944 and $1,176,367
and is reflected on the accompanying balance sheets as of
February 29, 2016 and November 30, 2015,
respectively.</t>
  </si>
  <si>
    <t>Segment Reporting</t>
  </si>
  <si>
    <t>Segment Reporting [Abstract]</t>
  </si>
  <si>
    <t>Note 7 – Segment Reporting
During the third quarter of fiscal 2015, the Company purchased
certain assets and assumed certain liabilities and contracts that
CytoMedical used in the operation of its cord blood business (See
Note 2). The Company evaluated and determined that this acquisition
qualifies as a separate segment.
The Company is organized in two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 ® ®
The following table shows, by segment: net revenue, cost of sales,
operating profit, depreciation and amortization, interest expense,
income tax benefit (expense) and other comprehensive income for the
three months ended February 29, 2016:
Net revenue:
Umbilical cord blood and cord tissue stem cell service $ 5,020,459
Prepacyte ® 131,739
Total net revenue $ 5,152,198
Cost of sales:
Umbilical cord blood and cord tissue stem cell service $ 1,245,023
Prepacyte ® 103,268
Total cost of sales $ 1,348,291
Depreciation and amortization:
Umbilical cord blood and cord tissue stem cell service $ 28,678
Prepacyte ® 12,870
Total depreciation and amortization $ 41,548
Operating income:
Umbilical cord blood and cord tissue stem cell service $ 127,951
Prepacyte ® 28,471
Total operating income $ 156,422
Interest expense:
Umbilical cord blood and cord tissue stem cell service $ 246,943
Prepacyte ® 14,391
Total interest expense $ 261,334
The following table shows the assets by segment as of
February 29, 2016 and November 30, 2015:
Assets:
Umbilical cord blood and cord tissue stem cell service $ 16,349,269 $ 16,697,621
Prepacyte ® 2,750,889 2,800,325
Total assets $ 19,100,158 $ 19,497,946</t>
  </si>
  <si>
    <t>(Loss) Income per Common Share</t>
  </si>
  <si>
    <t>Earnings Per Share [Abstract]</t>
  </si>
  <si>
    <t>Note 8 – (Loss) Income per Common Share
Net (loss) income per common share data are based on net income.
The following table sets forth the calculation of basic and diluted
(loss) earnings per share:
For the three months ended
For the three months ended
Numerator:
Net (Loss) Income ($ 122,936 ) $ 286,170
Denominator:
Weighted-average shares outstanding-basic 8,971,373 9,824,566
Dilutive common shares issuable upon exercise of stock options
— 234,083
Weighted-average shares-diluted 8,971,373 10,058,649
(Loss) Earnings per share:
Basic ($ 0.01 ) $ 0.03
Diluted ($ 0.01 ) $ 0.03
For the three months ended February 29, 2016, the Company
excluded the effect all outstanding stock options from the
computation of diluted earnings per share, as the effect of
potentially dilutive shares from the outstanding stock options
would be anti-dilutive. For the three months ended
February 28, 2015, the Company excluded the effect of 271,000
outstanding stock options from the computation of diluted earnings
per share, as the effect of potentially dilutive shares from the
outstanding stock options would be anti-dilutive.</t>
  </si>
  <si>
    <t>Investment in Saneron CCEL Therapeutics, Inc. ("Saneron")</t>
  </si>
  <si>
    <t>Equity Method Investments and Joint Ventures [Abstract]</t>
  </si>
  <si>
    <t>Note 9 - Investment in Saneron CCEL Therapeutics, Inc.
(“Saneron”)
As of February 29, 2016 and November 30, 2015, the
Company had an ownership interest of approximately 33% in Saneron,
which is accounted for under the equity method of accounting. As of
February 29, 2016 and November 30, 2015, the net Saneron
investment reflected on the consolidated balance sheets is $0.
During 2015 management reviewed the Saneron investment to determine
if there were any indicators that would imply that the investment
was impaired. Based on management’s review, there was
evidence of a loss in value in the fourth quarter of 2015 and the
Company impaired the net Saneron investment, resulting in a charge
of approximately $684,000. The main factors that led to this
decision included a decline in grant funding, reduction in
employees, and the inability to sustain research activities due to
lack of funding. Without the ability to perform current and future
research activities, management believes the carrying amount of the
investment is impaired and not recoverable.
In October 2013, the Company entered into a Convertible Promissory
Note Purchase Agreement with Saneron. Cryo-Cell will loan Saneron
in quarterly payments an aggregate amount up to $300,000, subject
to certain conditions. The initial loan amount wa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will
agree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made five
payments of $37,500 through November 30, 2014. The Company
made no additional payments through February 29, 2016.
For the three months ended February 29, 2016 and
February 28, 2015, the Company recorded equity in losses of
Saneron operations of approximately $0 and $8,000, respectively,
which related to certain stock awards that were granted by Saneron
at below fair market value to certain employees, consultants and
members of Saneron management who represent owners of Saneron and
serve on its board of directors.</t>
  </si>
  <si>
    <t>Stockholder's Equity</t>
  </si>
  <si>
    <t>Equity [Abstract]</t>
  </si>
  <si>
    <t>Note 10 – Stockholder’s Equity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9, 2016 and November 30, 2015, there were
568,930 options issued, but not yet exercised, under the 2006 Plan,
respectively. As of February 29, 2016, there were 253,679
shares available for future issuance under the 2006 Plan.
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February 29, 2016, there
were 400,000 service-based options issued, 129,729 service-based
restricted common shares granted, 278,948 performance-based and
116,240 market-based restricted common shares granted under the
2012 plan. As of November 30, 2015, there were 400,000
service-based options issued, 129,729 service-based restricted
common shares granted, 203,403 performance-based and 116,240
market-based restricted common shares granted under the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no options granted during the three months ended
February 29, 2016 and February 28, 2015,
respectively.
Stock option activity for the three months ended February 29,
2016, was as follows:
Options Weighted Weighted Aggregate
Outstanding at November 30, 2015 968,930 $ 2.17 5.01 $ 1,095,525
Granted
—
—
—
Exercised
—
—
—
Expired/forfeited
—
—
—
Outstanding at February 29, 2016 968,930 $ 2.17 4.76 $ 1,531,543
Exercisable at February 29, 2016 959,552 $ 2.16 4.75 $ 1,525,260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February 29, 2016 or
February 28, 2015, as applicable. The intrinsic value of the
Company’s stock options changes based on the closing price of
the Company’s stock.
There were no options exercised during the three months ended
February 29, 2016 and February 28, 2015.
Significant option groups exercisable at February 29, 2016 and
related price and contractual life information are as follows:
Outstanding Exercisable
Range of Exercise Prices Outstanding Weighted Weighted Outstanding Weighted
$1.01 to $2.00 465,930 5.23 $ 1.72 465,930 $ 1.72
$2.01 to $3.00 480,500 4.23 $ 2.56 480,500 $ 2.56
$3.01 to $4.00 22,500 6.36 $ 3.08 13,122 $ 3.08
968,930 4.76 $ 2.17 959,552 $ 2.16
A summary of the status of the Company’s non-vested options
as of February 29, 2016, and changes during the three months
ended February 29, 2016, is presented below:
Options
Weighted Average
Non-vested at November 30, 2015 15,003 $ 1.90
Granted
—
—
Vested (5,625 ) 1.90
Forfeited
—
—
Non-vested at February 29, 2016 9,378 $ 1.90
As of February 29, 2016 there was approximately $15,000 of
total unrecognized compensation cost related to non-vested service
related share-based compensation arrangements granted under the
2000 Plan, 2006 Plan and the 2012 Plan. The cost is expected to be
recognized over a weighted-average period of .36 years as of
February 29, 2016. The total fair value of shares vested
during the three months ended February 29, 2016 was
approximately $11,000.
Performance and market-based vesting condition options
There were no performance-based or market-based vesting condition
options granted during the three months ended February 29,
2016 and February 28, 2015. As of February 29, 2016 and
February 28, 2015, there were no performance or market-based
vesting condition options outstanding.
Restricted common shares
During the first quarter 2014, the Company entered into Amended and
Restated Employment Agreements (“Employment
Agreements”) with each of the Company’s
Co-CEOs. Per the Employment Agreements, each of the Co-CEOs is
to receive base grant equity awards in the form of restricted
shares of the Company’s common stock. As of
December 1, 2013, David Portnoy and Mark Portnoy were granted
70,270 and 59,459 shares of the Company’s common stock,
respectively. The shares shall be issued under the
Company’s 2012 Stock Plan and will vest 1/3 upon grant, 1/3
on December 1, 2014 and the remaining 1/3 on December 1,
2015. The fair value of the shares vested as of
February 28, 2015 was $160,000 and is reflected as selling,
general and administration expenses in the accompanying
consolidated statements of comprehensive (loss) income. As of
February 29, 2016, there was approximately $0 of total
unrecognized compensation cost related to the non-vested shares of
restricted common stock.
The Employment Agreements also provide for the grant of restricted
shares of the Company’s common stock based on certain
performance measures being attained by each of the Company’s
Co-CEOs. 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 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 As of February 28, 2015,
certain market and performance thresholds were met during fiscal
year 2014 and the Board agreed to grant David Portnoy and Mark
Portnoy 31,087 and 27,033 shares of restricted common shares,
respectively. The fair value of these shares as of
February 28, 2015 was $134,000 and is reflected as selling,
general and administrative expense in the accompanying consolidated
statements of comprehensive (loss) income. As of February 29,
2016, certain market and performance thresholds were met during
fiscal year 2015 and the Board agreed to grant David Portnoy and
Mark Portnoy 118,062 and 102,663 shares of restricted common
shares, respectively. The fair value of the shares with a grant
date during the 2015 fiscal year was approximately $336,000 and is
reflected as selling, general and administrative expense in the
accompanying consolidated statements of comprehensive (loss) income
for the year ended November 30, 2015. There was approximately
$242,000 of total unrecognized compensation cost as of
November 30, 2015 which was recognized during the first
quarter of fiscal year 2016 and is reflected as selling, general
and administrative expense in the accompanying consolidated
statements of comprehensive (loss) income as the Board granted
certain subjective performance shares with a grant date during the
2016 fiscal year.
Preferred Stock Rights Plan
On November 26, 2014, the Board of Directors of the Company
declared a dividend payable December 5, 2014 of one preferred
share purchase right (a “Right”) for each share of
common stock, par value $0.01 per share, of the Company (a
“Common Share”) outstanding as of the close of business
on December 5, 2014 (the “Record Date”) and
authorized the issuance of one Right for each additional Common
Share that becomes outstanding between the Record Date and the
earliest of the close of business on the Distribution Date
(hereinafter defined), the Redemption Date (hereinafter defined),
and the close of business on the Final Expiration Date (hereinafter
defined), and for certain additional Common Shares that become
outstanding after the Distribution Date, such as upon the exercise
of stock options or conversion or exchange of securities or
notes.
The Rights will be issued pursuant to a Rights Agreement dated as
of December 5, 2014 (the “Rights Agreement”),
between the Company and Continental Stock and Transfer Trust, as
Rights Agent (the “Rights Agent”). The Rights will not
and are not intended to prevent an acquisition of the Company that
the Board of Directors of the Company considers favorable to and in
the best interests of all shareholders of the Company. Rather,
because the exercise of the Rights may cause substantial dilution
to an Acquiring Person (hereinafter defined) unless the Rights are
redeemed by the Board of Directors before an acquisition
transaction, the Rights Agreement ensures that the Board of
Directors has the ability to negotiate with an Acquiring Person on
behalf of unaffiliated shareholders. A description of the material
terms and general effect of the Rights Agreement is set forth
below.
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
Initially, the Rights are not exercisable, are transferable only in
connection with the transfer of Common Shares, and, generally, are
evidenced only by the certificates for Common Shares. The holders
of Rights will, solely by reason of their ownership of Rights, have
no rights as shareholders of the Company, including, without
limitation, the right to vote or to receive dividends. The Rights
will become exercisable and trade separately from the Common Shares
upon the Distribution Date (the “Distribution Date”),
which takes place upon the earlier of:
(i) The tenth day after the earlier of
either the public announcement or public disclosure of facts
indicating that a person has become an Acquiring Person; or
(ii) The tenth business day (or such later
date as may be determined by the Board of Directors of the Company
prior to any person becoming an Acquiring Person) after the date of
the commencement or announcement of the intention to commence a
tender or exchange offer, the consummation of which would result in
any person becoming an Acquiring Person.
For the purposes of the Rights Agreement, an Acquiring Person is
any person who, together with all affiliates and associates,
becomes the Beneficial Owner (as defined in the Rights Agreement)
of 20% or more of the outstanding Common Shares, other than: the
Company; any subsidiary of the Company; any employee benefit plan
of the Company or of any subsidiary of the Company, or any entity
holding Common Shares pursuant to any such plan; any person who
becomes the Beneficial Owner of 20% or more of outstanding Common
Shares solely as a result of an acquisition of Common Shares by the
Company, until such person thereafter becomes the Beneficial Owner
(other than through a dividend or stock split) of an additional
0.25% or more of the outstanding Common Shares; any person who, the
Board determines in good faith, inadvertently crossed the ownership
threshold and then promptly sells down below the threshold (unless
such divestiture requirement is waived by the Board); any person,
along with its affiliates and associates, that, as of the time of
the adoption of the Rights Agreement, is the Beneficial Owner of
20% or more of the Common Shares, until such person increases their
ownership to 22.5% or above; and any person who or which is the
Beneficial Owner of the common shares of an existing shareholder
who is the Beneficial Owner of 20% or more of the Common Shares,
until such person increases their percentage ownership by 0.25% or
more.
In the event that a person becomes an Acquiring Person, the Board
of Directors of the Company may elect to exchange any
then-unexercised Rights (other than those of an Acquiring Person,
which Rights become void), in whole or in part, for Common Shares
at an exchange ratio of one Common Share per Right (subject to
adjustment as provided in the Rights Agreement). In lieu of
fractional Common Shares, the Company will pay to the Rights
holders an amount of cash equal to the same fraction of the current
per share market value of a whole Common Share, based upon the
closing market price of the last trading day prior to exchange. If
the Board of Directors determines, before the Distribution Date, to
effect an exchange, the Board may delay the occurrence of the
Distribution Date, provided that the Distribution Date must occur
no later than 20 days after the earlier of the public announcement
or public disclosure of facts indicating that an Acquiring Person
has become such. However, notwithstanding the foregoing, the Board
of Directors may not effect such an exchange at any time after an
Acquiring Person, together with all affiliates and associates,
becomes the Beneficial Owner of a majority of the outstanding
Common Shares.
The Board of Directors may, at its option, at any time prior to a
person becoming an Acquiring Person, redeem the Rights in whole,
but not in part, at a price of $0.01 per Right (the
“Redemption Price”) (the date of such action by the
Board of Directors being the “Redemption Date”).
Immediately upon the action of the Board of Directors electing to
redeem the Rights, without any further action and without any
notice, the right to exercise the Rights will terminate and each
Right will thereafter represent only the right to receive the
Redemption Price.
Assuming that the Board of Directors has not elected to exchange or
redeem the Rights, in the event that, after any person becomes an
Acquiring Person, (i) the Company merges into another entity,
(ii) another entity merges into the Company and all of the
outstanding Common Shares do not remain outstanding after such
merger, or (iii) the Company sells 50% or more of its assets,
each holder of a Right will, upon exercise, become entitled to
receive the number of common shares of the acquiring entity having
a value equal to (x) multiplying the Purchase Price of a Right
by the number of Rights exercisable by the holder, and dividing
that product by (y) 50% of the current per share market price
of the common shares of the acquiring entity. The acquiring entity
is required to assume the obligations of the Company under the
Rights Agreement and to reserve sufficient shares of its common
stock to satisfy its obligations under the Rights Agreement.
Pursuant to the Rights Agreement, the Company will not enter into
any consolidation, merger or sale, unless it enters into a
supplemental agreement with the acquiring entity for the benefit of
the Rights holders.
Any of the terms of the Rights may be amended or terminated by the
Board of Directors at any time, without the consent of the holders
of the Rights, except that after such time as any person becomes an
Acquiring Person, no such amendment may adversely affect the
interests of the holders of the Rights (other than the Acquiring
Person).
The Rights will expire on December 5, 2017, unless earlier
redeemed, exchanged, terminated, or unless the expiration date is
extended.</t>
  </si>
  <si>
    <t>License Agreements</t>
  </si>
  <si>
    <t>Note 11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The Company changed the methodology used to record the processing
and storage royalty income during fiscal year 2015 from recognizing
royalty income based on historical estimates of specimens processed
and stored to utilizing actual specimens processed and stored. The
Company accounted for this change as a change in accounting
estimate.
Per the License and Royalty Agreement with Lifecell, there is a $1
Million cap on the amount of royalties due to the Company per year
and a $10 Million cap on the amount of royalties due to the Company
for the term of the License and Royalty Agreement. The cap(s) are
calculated based on Lifecell’s fiscal year end,
March 31 st
Marketing Agreements
The Company has definitive license agreements to market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
The following table details the initial license fees for the
technology and marketing agreements and processing and storage
royalties earned for the technology agreements for the three months
ended February 29, 2016 and February 28, 2015. The
initial license fees and processing and storage royalties are
reflected in licensee income in the accompanying consolidated
statements of comprehensive loss.
For the three
months ended
February 29, 2016 February 28, 2015
License Process Total License Process Total
India $
— $
— $
— $
— $ 169,412 $ 169,412
Total $
— $
— $
— $
— $ 169,412 $ 169,412</t>
  </si>
  <si>
    <t>Legal Proceedings</t>
  </si>
  <si>
    <t>Commitments and Contingencies Disclosure [Abstract]</t>
  </si>
  <si>
    <t>Note 12– Legal Proceedings
On December 3, 2015, a complaint styled Gary T. Brotherson, M.D.,
et al. v. Cryo-Cell International, Inc., No. 15-007461-CI,
On January 20, 2016, a class action complaint was filed in the
Court of the Chancery of the State of Delaware against the Company
and certain current officers and directors of the Company (Case
No. 11915-VCG). The complaint alleges breaches of
fiduciary duties and is seeking appropriate injunctive relief and a
declaratory judgment against defendants that a certain provision of
the Company’s Amended and Restated Bylaws, as amended through
September 22, 2014 is in violation of Section 141(k) of
the Delaware General Corporation Law. The Company believes the
litigation is without merit and intends to defend the litigation
vigorously. The Company’s maximum deductible under its
Directors and Officers insurance policy for this claim is
$500,000.
On February 24, 2016, a complaint styled Charles D. Nyberg and Mary
J. Nyberg and as trustees of the CDMJNyberg Family Trust v.
Cryo-Cell International, Inc.,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3–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shares. On April 8, 2015, the
Board of Directors of the Company increased the number of shares of
the Company’s outstanding common stock that management is
authorized to repurchase to up to six million
(6,000,000)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On June 30, 2015, the Company commenced a partial tender offer
to purchase up to 750,000 shares of its common stock, at a price of
$3.25 per share. The maximum number of shares proposed to be
purchased in the tender offer represented 7.76% of
Cryo-Cell’s outstanding common shares (including shares of
unvested restricted stock) as of June 30, 2015. On
June 29, 2015, the last trading day prior to the commencement
of the tender offer, the last sale price of Cryo-Cell’s
shares reported on the OTCBB was $2.29 per share. The tender offer
expired on July 28, 2015. Cryo-Cell accepted for purchase
557,805 shares of its common stock, including all “odd
lots” properly tendered, at a purchase price of $3.25 per
share, for an aggregate cost of $1,812,866 excluding fees and
expenses relating to the tender offer.
As of February 29, 2016, the Company had repurchased an
aggregate of 3,383,365 shares of the Company’s common stock
at an average price of $2.58 per share through open market and
privately negotiated transactions. The Company purchased 133,575
and 16,421 shares of the Company’s common stock during the
first quarters of fiscal 2016 and 2015, respectively, at an average
price of $3.06 per share and $2.38 per share, respectively.
The repurchased shares will be held as treasury stock at cost and
have been removed from common shares outstanding as of
February 29, 2016 and November 30, 2015. As of
February 29, 2016 and November 30, 2015, 3,383,365 and
2,231,532 shares, respectively, were held as treasury stock.
Subsequent to the balance sheet date, the Company repurchased an
additional 10,218 shares of the Company’s common stock at an
average price of $3.41 per share through open market and privately
negotiated transactions.</t>
  </si>
  <si>
    <t>Subsequent Event</t>
  </si>
  <si>
    <t>Subsequent Events [Abstract]</t>
  </si>
  <si>
    <t>Note 14– Subsequent Event
On March 22, 2016, subsequent to the balance sheet date, the
Company received a Commitment Letter from a Lender for a term loan
of up to $8,000,000 in senior credit facilities. The Commitment
Letter is subject to execution and delivery to the Lender of
financing documents required by the Lender. If the loan has not
been fully executed and closed by May 30, 2016, the commitment
will expire and there will be no obligation for the Lender to fund
the loan.
On April 4, 2016, subsequent to the balance sheet date, the
Company received a Commitment Letter from an additional lender for
a subordinated loan of up to $1,000,000. The funding of the loan
will be subject to certain terms and conditions outlined in the
term sheet. The Commitment Letter for the subordinated loan expires
on April 30, 2016.</t>
  </si>
  <si>
    <t>Basis of Presentation and Significant Accounting Policies (Policies)</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
The Company records revenue from the sale of the
Prepacyte ®</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2,630,000 and $2,630,000 as of
February 29, 2016 and November 30, 2015,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re was no U.S. income tax expense for the three months ended
February 29, 2016 and February 28, 2015 due to the
utilization of net operating losses and foreign tax credit
carryforwards, which were not previously benefited in the
Company’s financial statements.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0 and $25,000 for
the three months ended February 29, 2016 and February 28,
2015, respectively, of foreign income tax expense. Foreign income
tax expense is included in income tax expense in the accompanying
consolidated statements of comprehensive (loss) incom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months ended
February 29, 2016 and February 28, 2015, the Company had
no provisions for interest or penalties related to uncertain tax
positions.</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9, 2016 and February 28,
2015.</t>
  </si>
  <si>
    <t>Stock Compensation</t>
  </si>
  <si>
    <t>Stock Compensation
As of February 29, 2016, the Company has three stock-based
compensation plans, which are described in Note 10 to the
consolidated financial statements. The Company’s third
stock-based employee compensation plan became effective
December 1, 2011 as approved by the Board of Directors and
approved by the stockholders at the 2012 Annual Meeting. The
Company recognized approximately $252,000 and $191,000 for the
three months ended February 29, 2016 and February 28,
2015,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9,
2016 and November 30, 2015, respectively, segregated among the
appropriate levels within the fair value hierarchy:
Fair Value
Measurements
Fair Value at at February 29, 2016 Using
Description February 29, Level 1 Level 2 Level 3
Assets:
Trading Securities $ 261,167 $ 261,167
—
—
Available-for-sale 355,941 355,941
—
—
$ 617,108 $ 617,108
—
—
Fair Value
Measurements
Fair Value at at November 30, 2015 Using
Description November 30, Level 1 Level 2 Level 3
Assets:
Trading Securities $ 136,798 $ 136,798
—
—
Available-for-sale 473,626 473,626
—
—
$ 610,424 $ 610,424
—
—
The following is a description of the valuation techniques used for
these items, as well as the general classification of such items
pursuant to the fair value hierarchy:
Trading securities –
Available-for-sale securities –</t>
  </si>
  <si>
    <t>Product Warranty and Cryo-Cell CaresTM Program</t>
  </si>
  <si>
    <t xml:space="preserve">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 TM </t>
  </si>
  <si>
    <t>Recently Issued Accounting Pronouncements</t>
  </si>
  <si>
    <t xml:space="preserve">Recently Issued Accounting Pronouncements
In March 2016, the FASB issued Accounting Standards Update
No. 2016-09, Compensation – Stock
Compensation (Topic 718): Improvements to Employee Share-Based
Payment Accounting.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Recognition and
Measurement of Financial Assets and Financial
Liabilities.
In November 2015, the FASB issued Accounting Standards Update
No. 2015-17, Income Taxes (Topic 740):
Balance Sheet Classification of Deferred Taxes
In July 2015, the FASB issued Accounting Standards Update No
2015-11, Inventory (Topic 330):
Simplifying the Measurement of Inventory.
In June 2014, the FASB issued Accounting Standards Update
No. 2014-12, Compensation – Stock
Compensation (Topic 718): Accounting for Share-Based Payments When
the Terms of an Award Provide That a Performance Target Could be
Achieved after the Requisite Service Period
In May 2014, the FASB issued Accounting Standards Update
No. 2014-09 , Revenue from Contracts with
Customers (Topic 606). Revenue from Contracts with
Customers (Topic 606): Deferral of the Effective Date, </t>
  </si>
  <si>
    <t>Basis of Presentation and Significant Accounting Policies (Tables)</t>
  </si>
  <si>
    <t>Financial Assets and Liabilities Measured at Fair Value on Recurring Basis</t>
  </si>
  <si>
    <t>The following table summarizes the financial assets and liabilities
measured at fair value on a recurring basis as of February 29,
2016 and November 30, 2015, respectively, segregated among the
appropriate levels within the fair value hierarchy:
Fair Value
Measurements
Fair Value at at February 29, 2016 Using
Description February 29, Level 1 Level 2 Level 3
Assets:
Trading Securities $ 261,167 $ 261,167
—
—
Available-for-sale 355,941 355,941
—
—
$ 617,108 $ 617,108
—
—
Fair Value
Measurements
Fair Value at at November 30, 2015 Using
Description November 30, Level 1 Level 2 Level 3
Assets:
Trading Securities $ 136,798 $ 136,798
—
—
Available-for-sale 473,626 473,626
—
—
$ 610,424 $ 610,424
—
—</t>
  </si>
  <si>
    <t>Acquisition (Tables)</t>
  </si>
  <si>
    <t>Summary of Fair Value of Consideration for the Acquisition</t>
  </si>
  <si>
    <t>The following summarizes the fair value of the consideration for
the Acquisition:
Consideration
Cash $ 375,374
Assumed liabilities of seller 1,073,898
Note payable to seller 1,300,000
Prepaid expense paid to seller by purchaser 104,000
Consideration $ 2,853,272</t>
  </si>
  <si>
    <t>Summary of Allocation of Total Purchase Price for the Acquisition</t>
  </si>
  <si>
    <t>The following summarizes the allocation of the total purchase price
for the Acquisition:
Inventory $ 529,097
Tooling molds 35,353
License agreement 470,000
Customer relationships 41,000
Total identifiable net assets acquired 1,075,450
Goodwill $ 1,777,822</t>
  </si>
  <si>
    <t>Inventory (Tables)</t>
  </si>
  <si>
    <t>Components of Inventory</t>
  </si>
  <si>
    <t>The components of inventory at February 29, 2016 and
November 30, 2015 are as follows:
February 29, 2016 November 30, 2015
Raw materials $ 14,228 $ 9,041
Work-in-process 144,013 134,727
Finished goods 280,345 282,152
Collection kits 67,656 57,406
Inventory reserve (7,718 ) (7,718 )
Total inventory $ 498,524 $ 475,608</t>
  </si>
  <si>
    <t>Intangible Assets (Tables)</t>
  </si>
  <si>
    <t>Schedule of Intangible Assets</t>
  </si>
  <si>
    <t>Intangible assets were as follows as of February 29, 2016 and
November 30, 2015:
Useful lives February 29, 2016 November 30, 2015
Patents
10-20 years $ 34,570 $ 34,570
Less: Accumulated amortization (8,541 ) (8,075 )
License agreement 10 years 470,000 470,000
Less: Accumulated amortization (31,333 ) (17,917 )
Customer relationships 15 years 41,000 41,000
Less: Accumulated amortization (1,819 ) (3,250 )
Net Intangible Assets $ 503,877 $ 516,328</t>
  </si>
  <si>
    <t>Segment Reporting (Tables)</t>
  </si>
  <si>
    <t>Summary of Net Revenue Cost of Sales, Operating Profit, Depreciation and Amortization, Interest Expense, Income Tax Benefit (Expense), Other Comprehensive Income, and Assets by Segment</t>
  </si>
  <si>
    <t xml:space="preserve">The following table shows, by segment: net revenue, cost of sales,
operating profit, depreciation and amortization, interest expense,
income tax benefit (expense) and other comprehensive income for the
three months ended February 29, 2016:
Net revenue:
Umbilical cord blood and cord tissue stem cell service $ 5,020,459
Prepacyte ® 131,739
Total net revenue $ 5,152,198
Cost of sales:
Umbilical cord blood and cord tissue stem cell service $ 1,245,023
Prepacyte ® 103,268
Total cost of sales $ 1,348,291
Depreciation and amortization:
Umbilical cord blood and cord tissue stem cell service $ 28,678
Prepacyte ® 12,870
Total depreciation and amortization $ 41,548
Operating income:
Umbilical cord blood and cord tissue stem cell service $ 127,951
Prepacyte ® 28,471
Total operating income $ 156,422
Interest expense:
Umbilical cord blood and cord tissue stem cell service $ 246,943
Prepacyte ® 14,391
Total interest expense $ 261,334
The following table shows the assets by segment as of
February 29, 2016 and November 30, 2015:
Assets:
Umbilical cord blood and cord tissue stem cell service $ 16,349,269 $ 16,697,621
Prepacyte ® 2,750,889 2,800,325
Total assets $ 19,100,158 $ 19,497,946 </t>
  </si>
  <si>
    <t>(Loss) Income per Common Share (Tables)</t>
  </si>
  <si>
    <t>Calculation of Basic and Diluted Net (Loss) Income per Common Share</t>
  </si>
  <si>
    <t>The following table sets forth the calculation of basic and diluted
(loss) earnings per share:
For the three months ended
For the three months ended
Numerator:
Net (Loss) Income ($ 122,936 ) $ 286,170
Denominator:
Weighted-average shares outstanding-basic 8,971,373 9,824,566
Dilutive common shares issuable upon exercise of stock options
— 234,083
Weighted-average shares-diluted 8,971,373 10,058,649
(Loss) Earnings per share:
Basic ($ 0.01 ) $ 0.03
Diluted ($ 0.01 ) $ 0.03</t>
  </si>
  <si>
    <t>Stockholder's Equity (Tables)</t>
  </si>
  <si>
    <t>Stock Option Activity for Options</t>
  </si>
  <si>
    <t>Stock option activity for the three months ended February 29,
2016, was as follows:
Options Weighted Weighted Aggregate
Outstanding at November 30, 2015 968,930 $ 2.17 5.01 $ 1,095,525
Granted
—
—
—
Exercised
—
—
—
Expired/forfeited
—
—
—
Outstanding at February 29, 2016 968,930 $ 2.17 4.76 $ 1,531,543
Exercisable at February 29, 2016 959,552 $ 2.16 4.75 $ 1,525,260</t>
  </si>
  <si>
    <t>Significant Option Groups Exercisable Option and its Price and Contractual Life</t>
  </si>
  <si>
    <t>Significant option groups exercisable at February 29, 2016 and
related price and contractual life information are as follows:
Outstanding Exercisable
Range of Exercise Prices Outstanding Weighted Weighted Outstanding Weighted
$1.01 to $2.00 465,930 5.23 $ 1.72 465,930 $ 1.72
$2.01 to $3.00 480,500 4.23 $ 2.56 480,500 $ 2.56
$3.01 to $4.00 22,500 6.36 $ 3.08 13,122 $ 3.08
968,930 4.76 $ 2.17 959,552 $ 2.16</t>
  </si>
  <si>
    <t>Summary of Non-Vested Options</t>
  </si>
  <si>
    <t>A summary of the status of the Company’s non-vested options
as of February 29, 2016, and changes during the three months
ended February 29, 2016, is presented below:
Options
Weighted Average
Non-vested at November 30, 2015 15,003 $ 1.90
Granted
—
—
Vested (5,625 ) 1.90
Forfeited
—
—
Non-vested at February 29, 2016 9,378 $ 1.90</t>
  </si>
  <si>
    <t>License Agreements (Tables)</t>
  </si>
  <si>
    <t>Summary of License Fees Earned</t>
  </si>
  <si>
    <t>The following table details the initial license fees for the
technology and marketing agreements and processing and storage
royalties earned for the technology agreements for the three months
ended February 29, 2016 and February 28, 2015. The
initial license fees and processing and storage royalties are
reflected in licensee income in the accompanying consolidated
statements of comprehensive loss.
For the three
months ended
February 29, 2016 February 28, 2015
License Process Total License Process Total
India $
— $
— $
— $
— $ 169,412 $ 169,412
Total $
— $
— $
— $
— $ 169,412 $ 169,412</t>
  </si>
  <si>
    <t>Basis of Presentation and Significant Accounting Policies - Additional Information (Detail)</t>
  </si>
  <si>
    <t>Feb. 02, 2016USD ($)</t>
  </si>
  <si>
    <t>Dec. 31, 2005USD ($)</t>
  </si>
  <si>
    <t>Feb. 29, 2016USD ($)CompensationPlanDeliverables</t>
  </si>
  <si>
    <t>Feb. 28, 2015USD ($)</t>
  </si>
  <si>
    <t>Nov. 30, 2015USD ($)</t>
  </si>
  <si>
    <t>Number of deliverables for revenue recognized | Deliverables</t>
  </si>
  <si>
    <t>Period of doubtful for accounts receivable due from client</t>
  </si>
  <si>
    <t>21 years</t>
  </si>
  <si>
    <t>Contracted storage periods option two</t>
  </si>
  <si>
    <t>Contracted storage periods option one</t>
  </si>
  <si>
    <t>1 year</t>
  </si>
  <si>
    <t>Contracted storage periods option three</t>
  </si>
  <si>
    <t>Lifetime</t>
  </si>
  <si>
    <t>Deferred revenue recognition period</t>
  </si>
  <si>
    <t>12 months</t>
  </si>
  <si>
    <t>Valuation allowance</t>
  </si>
  <si>
    <t>U.S. Income tax expense</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Number of employee stock based compensation plan | CompensationPlan</t>
  </si>
  <si>
    <t>Stock option compensation expense</t>
  </si>
  <si>
    <t>Unrealized holding gain (losses), trading securities</t>
  </si>
  <si>
    <t>Unrealized gain (losses) on marketable securities, net of tax</t>
  </si>
  <si>
    <t>Payment warranty</t>
  </si>
  <si>
    <t>Increased payment warranty</t>
  </si>
  <si>
    <t>Additional payment warranty</t>
  </si>
  <si>
    <t>Reserves recorded under programs</t>
  </si>
  <si>
    <t>Basis of Presentation and Significant Accounting Policies - Financial Assets and Liabilities Measured at Fair Value on Recurring Basis (Detail) - USD ($)</t>
  </si>
  <si>
    <t>Fair Value, Assets and Liabilities Measured on Recurring and Nonrecurring Basis [Line Items]</t>
  </si>
  <si>
    <t>Total</t>
  </si>
  <si>
    <t>Fair Value, Measurements, Recurring [Member]</t>
  </si>
  <si>
    <t>Trading Securities</t>
  </si>
  <si>
    <t>Available-for-sale</t>
  </si>
  <si>
    <t>Level 1 [Member] | Fair Value, Measurements, Recurring [Member]</t>
  </si>
  <si>
    <t>Acquisition - Additional Information (Detail)</t>
  </si>
  <si>
    <t>Sep. 30, 2015USD ($)</t>
  </si>
  <si>
    <t>Jun. 30, 2015USD ($)</t>
  </si>
  <si>
    <t>Feb. 29, 2016USD ($)$ / Unit</t>
  </si>
  <si>
    <t>May. 31, 2015USD ($)</t>
  </si>
  <si>
    <t>Business Acquisition [Line Items]</t>
  </si>
  <si>
    <t>Note payable to seller</t>
  </si>
  <si>
    <t>License Agreement [Member]</t>
  </si>
  <si>
    <t>Useful lives</t>
  </si>
  <si>
    <t>10 years</t>
  </si>
  <si>
    <t>Customer Relationships [Member]</t>
  </si>
  <si>
    <t>15 years</t>
  </si>
  <si>
    <t>Asset Purchase Agreement [Member]</t>
  </si>
  <si>
    <t>Asset Purchase Agreement, purchase price less cash and prepaids</t>
  </si>
  <si>
    <t>Prepaid expense paid to seller by purchaser</t>
  </si>
  <si>
    <t>Contingent liability, reduced amount</t>
  </si>
  <si>
    <t>Asset Purchase Agreement, cash and inventory paid</t>
  </si>
  <si>
    <t>Asset Purchase Agreement, cash paid</t>
  </si>
  <si>
    <t>Cash paid as disbursement of funds</t>
  </si>
  <si>
    <t>Transaction costs</t>
  </si>
  <si>
    <t>Royalty payment per bag set unit sold | $ / Unit</t>
  </si>
  <si>
    <t>Fair value assumed discount rate</t>
  </si>
  <si>
    <t>16.00%</t>
  </si>
  <si>
    <t>Fair value long-term sustainable growth rate</t>
  </si>
  <si>
    <t>3.00%</t>
  </si>
  <si>
    <t>Asset Purchase Agreement [Member] | License Agreement [Member]</t>
  </si>
  <si>
    <t>Asset Purchase Agreement [Member] | Customer Relationships [Member]</t>
  </si>
  <si>
    <t>Asset Purchase Agreement [Member] | Minimum [Member]</t>
  </si>
  <si>
    <t>Minimum annual royalties</t>
  </si>
  <si>
    <t>Asset Purchase Agreement [Member] | CytoMedical [Member]</t>
  </si>
  <si>
    <t>Portion of contingent liability</t>
  </si>
  <si>
    <t>Acquisition - Summary of Fair Value of Consideration for the Acquisition (Detail) - USD ($)</t>
  </si>
  <si>
    <t>Consideration</t>
  </si>
  <si>
    <t>Cash</t>
  </si>
  <si>
    <t>Assumed liabilities of seller</t>
  </si>
  <si>
    <t>Acquisition - Summary of Allocation of Total Purchase Price for the Acquisition (Detail) - USD ($)</t>
  </si>
  <si>
    <t>Tooling molds</t>
  </si>
  <si>
    <t>License agreement</t>
  </si>
  <si>
    <t>Customer relationships</t>
  </si>
  <si>
    <t>Total identifiable net assets acquired</t>
  </si>
  <si>
    <t>Inventory - Components of Inventory (Detail) - USD ($)</t>
  </si>
  <si>
    <t>Raw materials</t>
  </si>
  <si>
    <t>Work-in-process</t>
  </si>
  <si>
    <t>Finished goods</t>
  </si>
  <si>
    <t>Collection kits</t>
  </si>
  <si>
    <t>Inventory reserve</t>
  </si>
  <si>
    <t>Total inventory</t>
  </si>
  <si>
    <t>Goodwill - Additional Information (Detail) - USD ($)</t>
  </si>
  <si>
    <t>Goodwill impairment loss</t>
  </si>
  <si>
    <t>Intangible Assets - Schedule of Intangible Assets (Detail) - USD ($)</t>
  </si>
  <si>
    <t>Finite-Lived Intangible Assets [Line Items]</t>
  </si>
  <si>
    <t>Net Intangible Assets</t>
  </si>
  <si>
    <t>Patents [Member]</t>
  </si>
  <si>
    <t>Less: Accumulated amortization</t>
  </si>
  <si>
    <t>Patents [Member] | Minimum [Member]</t>
  </si>
  <si>
    <t>Patents [Member] | Maximum [Member]</t>
  </si>
  <si>
    <t>20 years</t>
  </si>
  <si>
    <t>Intangible Assets - Additional Information (Detail) - USD ($)</t>
  </si>
  <si>
    <t>Finite-Lived Intangible Assets, Net [Abstract]</t>
  </si>
  <si>
    <t>Amortization expense</t>
  </si>
  <si>
    <t>Note Payable - Additional Information (Detail)</t>
  </si>
  <si>
    <t>Jun. 30, 2015USD ($)Installments</t>
  </si>
  <si>
    <t>Feb. 29, 2016USD ($)Installments$ / System_Unitshares</t>
  </si>
  <si>
    <t>Debt Instrument [Line Items]</t>
  </si>
  <si>
    <t>Note payable</t>
  </si>
  <si>
    <t>Number of Prepacyte CB Processing System Units to be sold | shares</t>
  </si>
  <si>
    <t>Per unit amount on completion of sales criteria | $ / System_Unit</t>
  </si>
  <si>
    <t>Notes payable, principal amount outstanding</t>
  </si>
  <si>
    <t>Maximum [Member]</t>
  </si>
  <si>
    <t>Minimum [Member]</t>
  </si>
  <si>
    <t>Notes Payable [Member]</t>
  </si>
  <si>
    <t>Monthly installment amount</t>
  </si>
  <si>
    <t>Asset purchase agreement commencement date</t>
  </si>
  <si>
    <t>Jul. 31,
		2015</t>
  </si>
  <si>
    <t>Asset purchase agreement closing date</t>
  </si>
  <si>
    <t>Jun. 30,
		2019</t>
  </si>
  <si>
    <t>Notes payable, number of installments paid | Installments</t>
  </si>
  <si>
    <t>Notes payable, interest expense</t>
  </si>
  <si>
    <t>Reduction in note payable</t>
  </si>
  <si>
    <t>Asset Purchase Agreement [Member] | Maximum [Member]</t>
  </si>
  <si>
    <t>Asset Purchase Agreement [Member] | Notes Payable [Member]</t>
  </si>
  <si>
    <t>Number of monthly installments | Installments</t>
  </si>
  <si>
    <t>Repayment interval</t>
  </si>
  <si>
    <t>Monthly</t>
  </si>
  <si>
    <t>Annual interest rate</t>
  </si>
  <si>
    <t>5.00%</t>
  </si>
  <si>
    <t>Segment Reporting - Additional Information (Detail)</t>
  </si>
  <si>
    <t>Feb. 29, 2016Segments</t>
  </si>
  <si>
    <t>Umbilical Cord Blood and Cord Tissue Stem Cell Service and Prepacyte-CB [Member]</t>
  </si>
  <si>
    <t>Segment Reporting Information [Line Items]</t>
  </si>
  <si>
    <t>Number of reportable segments</t>
  </si>
  <si>
    <t>Segment Reporting - Net Revenue and Operating Profit of Each Segment (Detail) - USD ($)</t>
  </si>
  <si>
    <t>Total net revenue</t>
  </si>
  <si>
    <t>Total cost of sales</t>
  </si>
  <si>
    <t>Total depreciation and amortization</t>
  </si>
  <si>
    <t>Total operating income</t>
  </si>
  <si>
    <t>Total interest expense</t>
  </si>
  <si>
    <t>Total income tax expense</t>
  </si>
  <si>
    <t>Umbilical Cord Blood and Cord Tissue Stem Cell Service [Member]</t>
  </si>
  <si>
    <t>Prepacyte CB [Member]</t>
  </si>
  <si>
    <t>(Loss) Income per Common Share - Calculation of Basic and Diluted Net (Loss) Income per Common Share (Detail) - USD ($)</t>
  </si>
  <si>
    <t>Denominator:</t>
  </si>
  <si>
    <t>Weighted-average shares outstanding-basic</t>
  </si>
  <si>
    <t>Dilutive common shares issuable upon exercise of stock options</t>
  </si>
  <si>
    <t>Weighted-average shares-diluted</t>
  </si>
  <si>
    <t>(Loss) Earnings per share:</t>
  </si>
  <si>
    <t>Basic</t>
  </si>
  <si>
    <t>Diluted</t>
  </si>
  <si>
    <t>(Loss) Income per Common Share - Additional Information (Detail)</t>
  </si>
  <si>
    <t>Feb. 28, 2015shares</t>
  </si>
  <si>
    <t>Employee Stock Incentive Plan [Member]</t>
  </si>
  <si>
    <t>Antidilutive Securities Excluded from Computation of Earnings Per Share [Line Items]</t>
  </si>
  <si>
    <t>Number of outstanding stock options excluded from computation of diluted earnings per share</t>
  </si>
  <si>
    <t>Investment in Saneron CCEL Therapeutics, Inc. ("Saneron") - Additional Information (Detail)</t>
  </si>
  <si>
    <t>12 Months Ended</t>
  </si>
  <si>
    <t>Feb. 29, 2016USD ($)Installment</t>
  </si>
  <si>
    <t>Nov. 30, 2014USD ($)Installment</t>
  </si>
  <si>
    <t>Schedule of Equity Method Investments [Line Items]</t>
  </si>
  <si>
    <t>Equity in losses</t>
  </si>
  <si>
    <t>Saneron [Member]</t>
  </si>
  <si>
    <t>Ownership interest</t>
  </si>
  <si>
    <t>33.00%</t>
  </si>
  <si>
    <t>Equity method investment</t>
  </si>
  <si>
    <t>Impairment of investment in Saneron</t>
  </si>
  <si>
    <t>Loan Saneron in quarterly payments an aggregate amount</t>
  </si>
  <si>
    <t>Initial loan amount</t>
  </si>
  <si>
    <t>Additional quarterly payments | Installment</t>
  </si>
  <si>
    <t>Date of maturity</t>
  </si>
  <si>
    <t>5 years</t>
  </si>
  <si>
    <t>First initial quarterly payment</t>
  </si>
  <si>
    <t>Saneron [Member] | Stock Awards [Member]</t>
  </si>
  <si>
    <t>Saneron [Member] | Initial Loan [Member]</t>
  </si>
  <si>
    <t>Quarterly installments per quarter</t>
  </si>
  <si>
    <t>Saneron [Member] | Additional Loan [Member]</t>
  </si>
  <si>
    <t>Stockholder's Equity - Additional Information (Detail) - USD ($)</t>
  </si>
  <si>
    <t>Nov. 30, 2013</t>
  </si>
  <si>
    <t>May. 31, 2012</t>
  </si>
  <si>
    <t>Nov. 26, 2014</t>
  </si>
  <si>
    <t>Share-based Compensation Arrangement by Share-based Payment Award [Line Items]</t>
  </si>
  <si>
    <t>Granted, Shares</t>
  </si>
  <si>
    <t>Options, exercised</t>
  </si>
  <si>
    <t>Stock option activity for options</t>
  </si>
  <si>
    <t>Shares granted during period</t>
  </si>
  <si>
    <t>Share distribution period</t>
  </si>
  <si>
    <t>20 days</t>
  </si>
  <si>
    <t>Common shares exchange ratio</t>
  </si>
  <si>
    <t>One Common Share per Right</t>
  </si>
  <si>
    <t>Preferred Stock, redemption price Per Share</t>
  </si>
  <si>
    <t>Market price for common stock, percentage</t>
  </si>
  <si>
    <t>Assets sale percentage</t>
  </si>
  <si>
    <t>Rights expiration date</t>
  </si>
  <si>
    <t>Dec. 5,
		2017</t>
  </si>
  <si>
    <t>2006 Plan [Member] | Employee Stock Incentive Plan [Member]</t>
  </si>
  <si>
    <t>Common stock for issuance pursuant to stock options or restricted stock</t>
  </si>
  <si>
    <t>Option issued</t>
  </si>
  <si>
    <t>Shares issued under stock incentive plan</t>
  </si>
  <si>
    <t>2012 Plan [Member]</t>
  </si>
  <si>
    <t>Unrecognized compensation cost related to non-vested share-based compensation arrangements granted</t>
  </si>
  <si>
    <t>2012 Plan [Member] | Employee Stock Incentive Plan [Member]</t>
  </si>
  <si>
    <t>Increase in common stock reserved for issuance</t>
  </si>
  <si>
    <t>Preferred Stock Rights Plan [Member]</t>
  </si>
  <si>
    <t>Terms for right to purchasing preferred stock</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0 Plan [Member]</t>
  </si>
  <si>
    <t>Service-Based Vesting Condition Options [Member] | 2006 Plan [Member]</t>
  </si>
  <si>
    <t>Service-Based Vesting Condition Options [Member] | 2012 Plan [Member]</t>
  </si>
  <si>
    <t>Restricted Common Shares [Member]</t>
  </si>
  <si>
    <t>Description of minimum requirement to be satisfied by employee for additional restricted common share</t>
  </si>
  <si>
    <t>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Restricted Common Shares [Member] | David Portnoy [Member]</t>
  </si>
  <si>
    <t>Additional restricted common shares to be granted</t>
  </si>
  <si>
    <t>Restricted Common Shares [Member] | Mark Portnoy [Member]</t>
  </si>
  <si>
    <t>Restricted Common Shares [Member] | 2012 Plan [Member]</t>
  </si>
  <si>
    <t>Share based compensation, percentage of vesting upon grant</t>
  </si>
  <si>
    <t>33.30%</t>
  </si>
  <si>
    <t>Restricted Common Shares [Member] | 2012 Plan [Member] | December One Two Thousand Fourteen [Member]</t>
  </si>
  <si>
    <t>Restricted Common Shares [Member] | 2012 Plan [Member] | December One Two Thousand Fifteen [Member]</t>
  </si>
  <si>
    <t>Restricted Common Shares [Member] | 2012 Plan [Member] | David Portnoy [Member]</t>
  </si>
  <si>
    <t>Restricted Common Shares [Member] | 2012 Plan [Member] | Mark Portnoy [Member]</t>
  </si>
  <si>
    <t>Restricted Common Shares [Member] | Selling, General and Administrative Expenses [Member] | 2012 Plan [Member]</t>
  </si>
  <si>
    <t>Share based compensation vested period fair value</t>
  </si>
  <si>
    <t>Performance Shares [Member]</t>
  </si>
  <si>
    <t>Market-Based Vesting Condition Options [Member]</t>
  </si>
  <si>
    <t>Performance and Market-Based Vesting Condition Options [Member]</t>
  </si>
  <si>
    <t>Stock Option [Member] | Service-Based Vesting Condition Options [Member]</t>
  </si>
  <si>
    <t>Weighted-average period</t>
  </si>
  <si>
    <t>4 months 10 days</t>
  </si>
  <si>
    <t>Total fair value of shares vested</t>
  </si>
  <si>
    <t>Stockholder Rights Agreement [Member] | Minimum [Member]</t>
  </si>
  <si>
    <t>Acquisition of common stock outstanding percentage</t>
  </si>
  <si>
    <t>20.00%</t>
  </si>
  <si>
    <t>Addition of common stock outstanding percentage</t>
  </si>
  <si>
    <t>0.25%</t>
  </si>
  <si>
    <t>Increase in common stock outstanding percentage</t>
  </si>
  <si>
    <t>22.50%</t>
  </si>
  <si>
    <t>Stockholder's Equity - Stock Option Activity for Options (Detail) - USD ($)</t>
  </si>
  <si>
    <t>Disclosure of Compensation Related Costs, Share-based Payments [Abstract]</t>
  </si>
  <si>
    <t>Outstanding at November 30, 2015</t>
  </si>
  <si>
    <t>Granted</t>
  </si>
  <si>
    <t>Exercised</t>
  </si>
  <si>
    <t>Expired/forfeited</t>
  </si>
  <si>
    <t>Outstanding at February 29, 2016</t>
  </si>
  <si>
    <t>Exercisable at February 29, 2016</t>
  </si>
  <si>
    <t>Outstanding at November 30, 2015, Weighted Average Exercise Price</t>
  </si>
  <si>
    <t>Granted, Weighted Average Exercise Price</t>
  </si>
  <si>
    <t>Exercised, Weighted Average Exercise Price</t>
  </si>
  <si>
    <t>Expired/forfeited, Weighted Average Exercise Price</t>
  </si>
  <si>
    <t>Outstanding at February 29, 2016, Weighted Average Exercise Price</t>
  </si>
  <si>
    <t>Exercisable at February 29, 2016, Weighted Average Exercise Price</t>
  </si>
  <si>
    <t>Outstanding at February 29, 2016, Weighted Average Remaining Contractual Term (Years)</t>
  </si>
  <si>
    <t>4 years 9 months 4 days</t>
  </si>
  <si>
    <t>5 years 4 days</t>
  </si>
  <si>
    <t>Exercisable at February 29, 2016, Weighted Average Remaining Contractual Term (Years)</t>
  </si>
  <si>
    <t>4 years 9 months</t>
  </si>
  <si>
    <t>Stockholder's Equity - Significant Option Groups Exercisable Option and its Price and Contractual Life (Detail)</t>
  </si>
  <si>
    <t>Feb. 29, 2016$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5 years 2 months 23 days</t>
  </si>
  <si>
    <t>Range 2 [Member]</t>
  </si>
  <si>
    <t>4 years 2 months 23 days</t>
  </si>
  <si>
    <t>Range 3 [Member]</t>
  </si>
  <si>
    <t>6 years 4 months 10 days</t>
  </si>
  <si>
    <t>Stockholder's Equity - Summary of Non-Vested Options (Detail)</t>
  </si>
  <si>
    <t>Non-vested at November 30, 2015, Shares | shares</t>
  </si>
  <si>
    <t>Granted, Shares | shares</t>
  </si>
  <si>
    <t>Vested, Shares | shares</t>
  </si>
  <si>
    <t>Forfeited, Shares | shares</t>
  </si>
  <si>
    <t>Non-vested at February 29, 2016, Shares | shares</t>
  </si>
  <si>
    <t>Non-vested at November 30, 2015, Weighted Average Grant-Date Fair Value | $ / shares</t>
  </si>
  <si>
    <t>Granted, Weighted Average Grant-Date Fair Value | $ / shares</t>
  </si>
  <si>
    <t>Vested, Weighted Average Grant-Date Fair Value | $ / shares</t>
  </si>
  <si>
    <t>Forfeited, Weighted Average Grant-Date Fair Value | $ / shares</t>
  </si>
  <si>
    <t>Non-vested at February 29, 2016, Weighted Average Grant-Date Fair Value | $ / shares</t>
  </si>
  <si>
    <t>License Agreements - Additional Information (Detail)</t>
  </si>
  <si>
    <t>1 Months Ended</t>
  </si>
  <si>
    <t>Aug. 31, 2013USD ($)</t>
  </si>
  <si>
    <t>Feb. 29, 2016USD ($)Agreement</t>
  </si>
  <si>
    <t>License Agreements [Line Items]</t>
  </si>
  <si>
    <t>Types of agreements | Agreement</t>
  </si>
  <si>
    <t>Ecuador affiliate [Member] | Affiliated Entity [Member]</t>
  </si>
  <si>
    <t>Accounts receivable, additional allowance for doubtful accounts</t>
  </si>
  <si>
    <t>LifeCell License and Agreement [Member]</t>
  </si>
  <si>
    <t>Royalty revenue</t>
  </si>
  <si>
    <t>LifeCell License and Agreement [Member] | Maximum [Member]</t>
  </si>
  <si>
    <t>Royalties receivable</t>
  </si>
  <si>
    <t>License Agreements - Summary of License Fees Earned (Detail) - USD ($)</t>
  </si>
  <si>
    <t>License Fee</t>
  </si>
  <si>
    <t>Process and Storage Royalties</t>
  </si>
  <si>
    <t>India [Member]</t>
  </si>
  <si>
    <t>Legal Proceedings - Additional Information (Detail) - USD ($)</t>
  </si>
  <si>
    <t>Feb. 24, 2016</t>
  </si>
  <si>
    <t>Jan. 20, 2016</t>
  </si>
  <si>
    <t>Dec. 03, 2015</t>
  </si>
  <si>
    <t>Case No.15-007461-CI [Member]</t>
  </si>
  <si>
    <t>Loss Contingencies [Line Items]</t>
  </si>
  <si>
    <t>Directors and officers insurance policy claim deductible</t>
  </si>
  <si>
    <t>Case No.11915-VCG [Member]</t>
  </si>
  <si>
    <t>Case No. 8:16CV408t30 [Member]</t>
  </si>
  <si>
    <t>Share Repurchase Plan - Additional Information (Detail) - USD ($)</t>
  </si>
  <si>
    <t>Mar. 01, 2016</t>
  </si>
  <si>
    <t>Jun. 30, 2015</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ender offer to purchase common stock price per share</t>
  </si>
  <si>
    <t>Percentage of outstanding common shares purchased under tender offer</t>
  </si>
  <si>
    <t>7.76%</t>
  </si>
  <si>
    <t>Tender offer sales price</t>
  </si>
  <si>
    <t>Number of shares repurchased</t>
  </si>
  <si>
    <t>Average price per share (repurchased)</t>
  </si>
  <si>
    <t>Treasury stock, shares</t>
  </si>
  <si>
    <t>Subsequent Event [Member]</t>
  </si>
  <si>
    <t>Tender offer to purchase common stock shares</t>
  </si>
  <si>
    <t>Common Stock [Member]</t>
  </si>
  <si>
    <t>Share repurchase plan, shares repurchased value</t>
  </si>
  <si>
    <t>Subsequent Event - Additional Information (Detail) - Commitment Letter [Member] - USD ($)</t>
  </si>
  <si>
    <t>Apr. 04, 2016</t>
  </si>
  <si>
    <t>Mar. 22, 2016</t>
  </si>
  <si>
    <t>Subsequent Event [Line Items]</t>
  </si>
  <si>
    <t>Subordinated loan amount</t>
  </si>
  <si>
    <t>Senior Credit Facilities [Member]</t>
  </si>
  <si>
    <t>Term loan, description</t>
  </si>
  <si>
    <t>The Commitment Letter is subject to execution and delivery to the Lender of financing documents required by the Lender. If the loan has not been fully executed and closed by May 30, 2016, the commitment will expire and there will be no obligation for the Lender to fund the loan.</t>
  </si>
  <si>
    <t>Senior Credit Facilities [Member] | Subsequent Event [Member]</t>
  </si>
  <si>
    <t>Term loan, maximum borrowing capac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62692</v>
      </c>
    </row>
    <row spans="1:3" r="12">
      <c t="s" r="A12" s="4">
        <v>19</v>
      </c>
      <c t="s" r="B12" s="4">
        <v>20</v>
      </c>
    </row>
    <row spans="1:3" r="13">
      <c t="s" r="A13" s="4">
        <v>21</v>
      </c>
      <c t="s" r="B13" s="4">
        <v>22</v>
      </c>
    </row>
    <row spans="1:3" r="14">
      <c t="s" r="A14" s="4">
        <v>23</v>
      </c>
      <c t="n" r="C14" s="6">
        <v>9087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41</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5</v>
      </c>
      <c t="s" r="B1" s="2">
        <v>1</v>
      </c>
    </row>
    <row spans="1:2" r="2">
      <c t="s" r="B2" s="2">
        <v>2</v>
      </c>
    </row>
    <row spans="1:2" r="3">
      <c t="s" r="A3" s="3">
        <v>158</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581736</v>
      </c>
      <c t="n" r="C3" s="7">
        <v>4152162</v>
      </c>
    </row>
    <row spans="1:3" r="4">
      <c t="s" r="A4" s="4">
        <v>28</v>
      </c>
      <c t="n" r="B4" s="6">
        <v>204400</v>
      </c>
      <c t="n" r="C4" s="6">
        <v>204344</v>
      </c>
    </row>
    <row spans="1:3" r="5">
      <c t="s" r="A5" s="4">
        <v>29</v>
      </c>
      <c t="n" r="B5" s="6">
        <v>617108</v>
      </c>
      <c t="n" r="C5" s="6">
        <v>610424</v>
      </c>
    </row>
    <row spans="1:3" r="6">
      <c t="s" r="A6" s="4">
        <v>30</v>
      </c>
      <c t="n" r="B6" s="6">
        <v>3216990</v>
      </c>
      <c t="n" r="C6" s="6">
        <v>3058379</v>
      </c>
    </row>
    <row spans="1:3" r="7">
      <c t="s" r="A7" s="4">
        <v>31</v>
      </c>
      <c t="n" r="B7" s="6">
        <v>1336000</v>
      </c>
      <c t="n" r="C7" s="6">
        <v>1336000</v>
      </c>
    </row>
    <row spans="1:3" r="8">
      <c t="s" r="A8" s="4">
        <v>32</v>
      </c>
      <c t="n" r="B8" s="6">
        <v>429309</v>
      </c>
      <c t="n" r="C8" s="6">
        <v>427819</v>
      </c>
    </row>
    <row spans="1:3" r="9">
      <c t="s" r="A9" s="4">
        <v>33</v>
      </c>
      <c t="n" r="B9" s="6">
        <v>498524</v>
      </c>
      <c t="n" r="C9" s="6">
        <v>475608</v>
      </c>
    </row>
    <row spans="1:3" r="10">
      <c t="s" r="A10" s="4">
        <v>34</v>
      </c>
      <c t="n" r="B10" s="6">
        <v>58341</v>
      </c>
      <c t="n" r="C10" s="6">
        <v>88392</v>
      </c>
    </row>
    <row spans="1:3" r="11">
      <c t="s" r="A11" s="4">
        <v>35</v>
      </c>
      <c t="n" r="B11" s="6">
        <v>9942408</v>
      </c>
      <c t="n" r="C11" s="6">
        <v>10353128</v>
      </c>
    </row>
    <row spans="1:3" r="12">
      <c t="s" r="A12" s="4">
        <v>36</v>
      </c>
      <c t="n" r="B12" s="6">
        <v>847626</v>
      </c>
      <c t="n" r="C12" s="6">
        <v>879070</v>
      </c>
    </row>
    <row spans="1:3" r="13">
      <c t="s" r="A13" s="3">
        <v>37</v>
      </c>
    </row>
    <row spans="1:3" r="14">
      <c t="s" r="A14" s="4">
        <v>38</v>
      </c>
      <c t="n" r="B14" s="6">
        <v>503877</v>
      </c>
      <c t="n" r="C14" s="6">
        <v>516328</v>
      </c>
    </row>
    <row spans="1:3" r="15">
      <c t="s" r="A15" s="4">
        <v>39</v>
      </c>
      <c t="n" r="B15" s="6">
        <v>1777822</v>
      </c>
      <c t="n" r="C15" s="6">
        <v>1777822</v>
      </c>
    </row>
    <row spans="1:3" r="16">
      <c t="s" r="A16" s="4">
        <v>40</v>
      </c>
      <c t="n" r="B16" s="6">
        <v>5987814</v>
      </c>
      <c t="n" r="C16" s="6">
        <v>5930987</v>
      </c>
    </row>
    <row spans="1:3" r="17">
      <c t="s" r="A17" s="4">
        <v>41</v>
      </c>
      <c t="n" r="B17" s="6">
        <v>40611</v>
      </c>
      <c t="n" r="C17" s="6">
        <v>40611</v>
      </c>
    </row>
    <row spans="1:3" r="18">
      <c t="s" r="A18" s="4">
        <v>42</v>
      </c>
      <c t="n" r="B18" s="6">
        <v>8310124</v>
      </c>
      <c t="n" r="C18" s="6">
        <v>8265748</v>
      </c>
    </row>
    <row spans="1:3" r="19">
      <c t="s" r="A19" s="4">
        <v>43</v>
      </c>
      <c t="n" r="B19" s="6">
        <v>19100158</v>
      </c>
      <c t="n" r="C19" s="6">
        <v>19497946</v>
      </c>
    </row>
    <row spans="1:3" r="20">
      <c t="s" r="A20" s="3">
        <v>44</v>
      </c>
    </row>
    <row spans="1:3" r="21">
      <c t="s" r="A21" s="4">
        <v>45</v>
      </c>
      <c t="n" r="B21" s="6">
        <v>1685775</v>
      </c>
      <c t="n" r="C21" s="6">
        <v>1328619</v>
      </c>
    </row>
    <row spans="1:3" r="22">
      <c t="s" r="A22" s="4">
        <v>46</v>
      </c>
      <c t="n" r="B22" s="6">
        <v>1566676</v>
      </c>
      <c t="n" r="C22" s="6">
        <v>2005351</v>
      </c>
    </row>
    <row spans="1:3" r="23">
      <c t="s" r="A23" s="4">
        <v>47</v>
      </c>
      <c t="n" r="B23" s="6">
        <v>309987</v>
      </c>
      <c t="n" r="C23" s="6">
        <v>307420</v>
      </c>
    </row>
    <row spans="1:3" r="24">
      <c t="s" r="A24" s="4">
        <v>48</v>
      </c>
      <c t="n" r="B24" s="6">
        <v>6614192</v>
      </c>
      <c t="n" r="C24" s="6">
        <v>6782562</v>
      </c>
    </row>
    <row spans="1:3" r="25">
      <c t="s" r="A25" s="4">
        <v>49</v>
      </c>
      <c t="n" r="B25" s="6">
        <v>10176630</v>
      </c>
      <c t="n" r="C25" s="6">
        <v>10423952</v>
      </c>
    </row>
    <row spans="1:3" r="26">
      <c t="s" r="A26" s="3">
        <v>50</v>
      </c>
    </row>
    <row spans="1:3" r="27">
      <c t="s" r="A27" s="4">
        <v>51</v>
      </c>
      <c t="n" r="B27" s="6">
        <v>11169495</v>
      </c>
      <c t="n" r="C27" s="6">
        <v>10869218</v>
      </c>
    </row>
    <row spans="1:3" r="28">
      <c t="s" r="A28" s="4">
        <v>52</v>
      </c>
      <c t="n" r="B28" s="6">
        <v>790957</v>
      </c>
      <c t="n" r="C28" s="6">
        <v>868947</v>
      </c>
    </row>
    <row spans="1:3" r="29">
      <c t="s" r="A29" s="4">
        <v>53</v>
      </c>
      <c t="n" r="B29" s="6">
        <v>2300000</v>
      </c>
      <c t="n" r="C29" s="6">
        <v>2300000</v>
      </c>
    </row>
    <row spans="1:3" r="30">
      <c t="s" r="A30" s="4">
        <v>54</v>
      </c>
      <c t="n" r="B30" s="6">
        <v>14260452</v>
      </c>
      <c t="n" r="C30" s="6">
        <v>14038165</v>
      </c>
    </row>
    <row spans="1:3" r="31">
      <c t="s" r="A31" s="4">
        <v>55</v>
      </c>
      <c t="n" r="B31" s="7">
        <v>24437082</v>
      </c>
      <c t="n" r="C31" s="7">
        <v>24462117</v>
      </c>
    </row>
    <row spans="1:3" r="32">
      <c t="s" r="A32" s="4">
        <v>56</v>
      </c>
      <c t="s" r="B32" s="4">
        <v>57</v>
      </c>
      <c t="s" r="C32" s="4">
        <v>57</v>
      </c>
    </row>
    <row spans="1:3" r="33">
      <c t="s" r="A33" s="3">
        <v>58</v>
      </c>
    </row>
    <row spans="1:3" r="34">
      <c t="s" r="A34" s="4">
        <v>59</v>
      </c>
      <c t="s" r="B34" s="4">
        <v>57</v>
      </c>
      <c t="s" r="C34" s="4">
        <v>57</v>
      </c>
    </row>
    <row spans="1:3" r="35">
      <c t="s" r="A35" s="4">
        <v>60</v>
      </c>
      <c t="n" r="B35" s="7">
        <v>124810</v>
      </c>
      <c t="n" r="C35" s="7">
        <v>122603</v>
      </c>
    </row>
    <row spans="1:3" r="36">
      <c t="s" r="A36" s="4">
        <v>61</v>
      </c>
      <c t="n" r="B36" s="6">
        <v>28780474</v>
      </c>
      <c t="n" r="C36" s="6">
        <v>28530368</v>
      </c>
    </row>
    <row spans="1:3" r="37">
      <c t="s" r="A37" s="4">
        <v>62</v>
      </c>
      <c t="n" r="B37" s="6">
        <v>-8726486</v>
      </c>
      <c t="n" r="C37" s="6">
        <v>-8318083</v>
      </c>
    </row>
    <row spans="1:3" r="38">
      <c t="s" r="A38" s="4">
        <v>63</v>
      </c>
      <c t="n" r="B38" s="6">
        <v>76205</v>
      </c>
      <c t="n" r="C38" s="6">
        <v>169932</v>
      </c>
    </row>
    <row spans="1:3" r="39">
      <c t="s" r="A39" s="4">
        <v>64</v>
      </c>
      <c t="n" r="B39" s="6">
        <v>-25591927</v>
      </c>
      <c t="n" r="C39" s="6">
        <v>-25468991</v>
      </c>
    </row>
    <row spans="1:3" r="40">
      <c t="s" r="A40" s="4">
        <v>65</v>
      </c>
      <c t="n" r="B40" s="6">
        <v>-5336924</v>
      </c>
      <c t="n" r="C40" s="6">
        <v>-4964171</v>
      </c>
    </row>
    <row spans="1:3" r="41">
      <c t="s" r="A41" s="4">
        <v>66</v>
      </c>
      <c t="n" r="B41" s="7">
        <v>19100158</v>
      </c>
      <c t="n" r="C41" s="7">
        <v>19497946</v>
      </c>
    </row>
    <row spans="1:3" r="42">
      <c t="s" r="A42" s="4">
        <v>67</v>
      </c>
    </row>
    <row spans="1:3" r="43">
      <c t="s" r="A43" s="3">
        <v>58</v>
      </c>
    </row>
    <row spans="1:3" r="44">
      <c t="s" r="A44" s="4">
        <v>59</v>
      </c>
      <c t="s" r="B44" s="4">
        <v>57</v>
      </c>
      <c t="s" r="C44" s="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r="A1" s="1">
        <v>170</v>
      </c>
      <c t="s" r="B1" s="2">
        <v>1</v>
      </c>
    </row>
    <row spans="1:2" r="2">
      <c t="s" r="B2" s="2">
        <v>2</v>
      </c>
    </row>
    <row spans="1:2" r="3">
      <c t="s" r="A3" s="3">
        <v>134</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row spans="1:2" r="9">
      <c t="s" r="A9" s="4">
        <v>181</v>
      </c>
      <c t="s" r="B9" s="4">
        <v>182</v>
      </c>
    </row>
    <row spans="1:2" r="10">
      <c t="s" r="A10" s="4">
        <v>183</v>
      </c>
      <c t="s" r="B10"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5</v>
      </c>
      <c t="s" r="B1" s="2">
        <v>1</v>
      </c>
    </row>
    <row spans="1:2" r="2">
      <c t="s" r="B2" s="2">
        <v>2</v>
      </c>
    </row>
    <row spans="1:2" r="3">
      <c t="s" r="A3" s="3">
        <v>134</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88</v>
      </c>
      <c t="s" r="B1" s="2">
        <v>1</v>
      </c>
    </row>
    <row spans="1:2" r="2">
      <c t="s" r="B2" s="2">
        <v>2</v>
      </c>
    </row>
    <row spans="1:2" r="3">
      <c t="s" r="A3" s="3">
        <v>137</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39</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41</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49</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152</v>
      </c>
    </row>
    <row spans="1:2" r="4">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8</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41</v>
      </c>
    </row>
    <row spans="1:2" r="4">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9"/>
    <col customWidth="1" max="5" min="5" width="21"/>
    <col customWidth="1" max="6" min="6" width="21"/>
  </cols>
  <sheetData>
    <row spans="1:6" r="1">
      <c t="s" r="A1" s="1">
        <v>215</v>
      </c>
      <c t="s" r="B1" s="2">
        <v>216</v>
      </c>
      <c t="s" r="C1" s="2">
        <v>217</v>
      </c>
      <c t="s" r="D1" s="2">
        <v>218</v>
      </c>
      <c t="s" r="E1" s="2">
        <v>219</v>
      </c>
      <c t="s" r="F1" s="2">
        <v>220</v>
      </c>
    </row>
    <row spans="1:6" r="2">
      <c t="s" r="A2" s="3">
        <v>134</v>
      </c>
    </row>
    <row spans="1:6" r="3">
      <c t="s" r="A3" s="4">
        <v>221</v>
      </c>
      <c t="n" r="D3" s="6">
        <v>2</v>
      </c>
    </row>
    <row spans="1:6" r="4">
      <c t="s" r="A4" s="4">
        <v>222</v>
      </c>
      <c t="s" r="D4" s="4">
        <v>223</v>
      </c>
    </row>
    <row spans="1:6" r="5">
      <c t="s" r="A5" s="4">
        <v>224</v>
      </c>
      <c t="s" r="D5" s="4">
        <v>223</v>
      </c>
    </row>
    <row spans="1:6" r="6">
      <c t="s" r="A6" s="4">
        <v>225</v>
      </c>
      <c t="s" r="D6" s="4">
        <v>226</v>
      </c>
    </row>
    <row spans="1:6" r="7">
      <c t="s" r="A7" s="4">
        <v>227</v>
      </c>
      <c t="s" r="D7" s="4">
        <v>228</v>
      </c>
    </row>
    <row spans="1:6" r="8">
      <c t="s" r="A8" s="4">
        <v>229</v>
      </c>
      <c t="s" r="D8" s="4">
        <v>230</v>
      </c>
    </row>
    <row spans="1:6" r="9">
      <c t="s" r="A9" s="4">
        <v>231</v>
      </c>
      <c t="n" r="D9" s="7">
        <v>2630000</v>
      </c>
      <c t="n" r="F9" s="7">
        <v>2630000</v>
      </c>
    </row>
    <row spans="1:6" r="10">
      <c t="s" r="A10" s="4">
        <v>232</v>
      </c>
      <c t="n" r="D10" s="6">
        <v>0</v>
      </c>
      <c t="n" r="E10" s="7">
        <v>0</v>
      </c>
    </row>
    <row spans="1:6" r="11">
      <c t="s" r="A11" s="4">
        <v>233</v>
      </c>
      <c t="n" r="D11" s="7">
        <v>0</v>
      </c>
      <c t="n" r="E11" s="6">
        <v>25000</v>
      </c>
    </row>
    <row spans="1:6" r="12">
      <c t="s" r="A12" s="4">
        <v>234</v>
      </c>
      <c t="s" r="D12" s="4">
        <v>235</v>
      </c>
    </row>
    <row spans="1:6" r="13">
      <c t="s" r="A13" s="4">
        <v>236</v>
      </c>
      <c t="n" r="D13" s="7">
        <v>0</v>
      </c>
      <c t="n" r="E13" s="6">
        <v>0</v>
      </c>
    </row>
    <row spans="1:6" r="14">
      <c t="s" r="A14" s="4">
        <v>237</v>
      </c>
      <c t="n" r="D14" s="6">
        <v>0</v>
      </c>
      <c t="n" r="E14" s="6">
        <v>0</v>
      </c>
    </row>
    <row spans="1:6" r="15">
      <c t="s" r="A15" s="4">
        <v>238</v>
      </c>
      <c t="n" r="D15" s="7">
        <v>0</v>
      </c>
      <c t="n" r="E15" s="6">
        <v>0</v>
      </c>
    </row>
    <row spans="1:6" r="16">
      <c t="s" r="A16" s="4">
        <v>239</v>
      </c>
      <c t="n" r="D16" s="6">
        <v>3</v>
      </c>
    </row>
    <row spans="1:6" r="17">
      <c t="s" r="A17" s="4">
        <v>240</v>
      </c>
      <c t="n" r="D17" s="7">
        <v>252000</v>
      </c>
      <c t="n" r="E17" s="6">
        <v>191000</v>
      </c>
    </row>
    <row spans="1:6" r="18">
      <c t="s" r="A18" s="4">
        <v>241</v>
      </c>
      <c t="n" r="D18" s="6">
        <v>-19800</v>
      </c>
      <c t="n" r="E18" s="6">
        <v>-4400</v>
      </c>
    </row>
    <row spans="1:6" r="19">
      <c t="s" r="A19" s="4">
        <v>242</v>
      </c>
      <c t="n" r="D19" s="6">
        <v>-93727</v>
      </c>
      <c t="n" r="E19" s="7">
        <v>0</v>
      </c>
    </row>
    <row spans="1:6" r="20">
      <c t="s" r="A20" s="4">
        <v>243</v>
      </c>
      <c t="n" r="C20" s="7">
        <v>50000</v>
      </c>
    </row>
    <row spans="1:6" r="21">
      <c t="s" r="A21" s="4">
        <v>244</v>
      </c>
      <c t="n" r="B21" s="7">
        <v>75000</v>
      </c>
    </row>
    <row spans="1:6" r="22">
      <c t="s" r="A22" s="4">
        <v>245</v>
      </c>
      <c t="n" r="B22" s="7">
        <v>10000</v>
      </c>
    </row>
    <row spans="1:6" r="23">
      <c t="s" r="A23" s="4">
        <v>246</v>
      </c>
      <c t="n" r="D23" s="7">
        <v>17000</v>
      </c>
      <c t="n" r="F23" s="7">
        <v>1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8</v>
      </c>
      <c t="s" r="B1" s="2">
        <v>2</v>
      </c>
      <c t="s" r="C1" s="2">
        <v>25</v>
      </c>
    </row>
    <row spans="1:3" r="2">
      <c t="s" r="A2" s="4">
        <v>69</v>
      </c>
      <c t="n" r="B2" s="7">
        <v>2156577</v>
      </c>
      <c t="n" r="C2" s="7">
        <v>2067130</v>
      </c>
    </row>
    <row spans="1:3" r="3">
      <c t="s" r="A3" s="4">
        <v>70</v>
      </c>
      <c t="n" r="B3" s="8">
        <v>0.01</v>
      </c>
      <c t="n" r="C3" s="8">
        <v>0.01</v>
      </c>
    </row>
    <row spans="1:3" r="4">
      <c t="s" r="A4" s="4">
        <v>71</v>
      </c>
      <c t="n" r="B4" s="6">
        <v>500000</v>
      </c>
      <c t="n" r="C4" s="6">
        <v>500000</v>
      </c>
    </row>
    <row spans="1:3" r="5">
      <c t="s" r="A5" s="4">
        <v>72</v>
      </c>
      <c t="n" r="B5" s="6">
        <v>0</v>
      </c>
      <c t="n" r="C5" s="6">
        <v>0</v>
      </c>
    </row>
    <row spans="1:3" r="6">
      <c t="s" r="A6" s="4">
        <v>73</v>
      </c>
      <c t="n" r="B6" s="6">
        <v>0</v>
      </c>
      <c t="n" r="C6" s="6">
        <v>0</v>
      </c>
    </row>
    <row spans="1:3" r="7">
      <c t="s" r="A7" s="4">
        <v>74</v>
      </c>
      <c t="n" r="B7" s="8">
        <v>0.01</v>
      </c>
      <c t="n" r="C7" s="8">
        <v>0.01</v>
      </c>
    </row>
    <row spans="1:3" r="8">
      <c t="s" r="A8" s="4">
        <v>75</v>
      </c>
      <c t="n" r="B8" s="6">
        <v>20000000</v>
      </c>
      <c t="n" r="C8" s="6">
        <v>20000000</v>
      </c>
    </row>
    <row spans="1:3" r="9">
      <c t="s" r="A9" s="4">
        <v>76</v>
      </c>
      <c t="n" r="B9" s="6">
        <v>12481065</v>
      </c>
      <c t="n" r="C9" s="6">
        <v>12260340</v>
      </c>
    </row>
    <row spans="1:3" r="10">
      <c t="s" r="A10" s="4">
        <v>77</v>
      </c>
      <c t="n" r="B10" s="6">
        <v>9097472</v>
      </c>
      <c t="n" r="C10" s="6">
        <v>9010322</v>
      </c>
    </row>
    <row spans="1:3" r="11">
      <c t="s" r="A11" s="4">
        <v>67</v>
      </c>
    </row>
    <row spans="1:3" r="12">
      <c t="s" r="A12" s="4">
        <v>70</v>
      </c>
      <c t="n" r="B12" s="8">
        <v>0.01</v>
      </c>
      <c t="n" r="C12" s="8">
        <v>0.01</v>
      </c>
    </row>
    <row spans="1:3" r="13">
      <c t="s" r="A13" s="4">
        <v>71</v>
      </c>
      <c t="n" r="B13" s="6">
        <v>20000</v>
      </c>
      <c t="n" r="C13" s="6">
        <v>20000</v>
      </c>
    </row>
    <row spans="1:3" r="14">
      <c t="s" r="A14" s="4">
        <v>72</v>
      </c>
      <c t="n" r="B14" s="6">
        <v>0</v>
      </c>
      <c t="n" r="C14" s="6">
        <v>0</v>
      </c>
    </row>
    <row spans="1:3" r="15">
      <c t="s" r="A15" s="4">
        <v>73</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5</v>
      </c>
    </row>
    <row spans="1:3" r="2">
      <c t="s" r="A2" s="3">
        <v>248</v>
      </c>
    </row>
    <row spans="1:3" r="3">
      <c t="s" r="A3" s="4">
        <v>249</v>
      </c>
      <c t="n" r="B3" s="7">
        <v>617108</v>
      </c>
      <c t="n" r="C3" s="7">
        <v>610424</v>
      </c>
    </row>
    <row spans="1:3" r="4">
      <c t="s" r="A4" s="4">
        <v>250</v>
      </c>
    </row>
    <row spans="1:3" r="5">
      <c t="s" r="A5" s="3">
        <v>248</v>
      </c>
    </row>
    <row spans="1:3" r="6">
      <c t="s" r="A6" s="4">
        <v>251</v>
      </c>
      <c t="n" r="B6" s="6">
        <v>261167</v>
      </c>
      <c t="n" r="C6" s="6">
        <v>136798</v>
      </c>
    </row>
    <row spans="1:3" r="7">
      <c t="s" r="A7" s="4">
        <v>252</v>
      </c>
      <c t="n" r="B7" s="6">
        <v>355941</v>
      </c>
      <c t="n" r="C7" s="6">
        <v>473626</v>
      </c>
    </row>
    <row spans="1:3" r="8">
      <c t="s" r="A8" s="4">
        <v>249</v>
      </c>
      <c t="n" r="B8" s="6">
        <v>617108</v>
      </c>
      <c t="n" r="C8" s="6">
        <v>610424</v>
      </c>
    </row>
    <row spans="1:3" r="9">
      <c t="s" r="A9" s="4">
        <v>253</v>
      </c>
    </row>
    <row spans="1:3" r="10">
      <c t="s" r="A10" s="3">
        <v>248</v>
      </c>
    </row>
    <row spans="1:3" r="11">
      <c t="s" r="A11" s="4">
        <v>251</v>
      </c>
      <c t="n" r="B11" s="6">
        <v>261167</v>
      </c>
      <c t="n" r="C11" s="6">
        <v>136798</v>
      </c>
    </row>
    <row spans="1:3" r="12">
      <c t="s" r="A12" s="4">
        <v>252</v>
      </c>
      <c t="n" r="B12" s="6">
        <v>355941</v>
      </c>
      <c t="n" r="C12" s="6">
        <v>473626</v>
      </c>
    </row>
    <row spans="1:3" r="13">
      <c t="s" r="A13" s="4">
        <v>249</v>
      </c>
      <c t="n" r="B13" s="7">
        <v>617108</v>
      </c>
      <c t="n" r="C13" s="7">
        <v>6104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21"/>
    <col customWidth="1" max="6" min="6" width="21"/>
  </cols>
  <sheetData>
    <row spans="1:6" r="1">
      <c t="s" r="A1" s="1">
        <v>254</v>
      </c>
      <c t="s" r="B1" s="2">
        <v>255</v>
      </c>
      <c t="s" r="C1" s="2">
        <v>256</v>
      </c>
      <c t="s" r="D1" s="2">
        <v>257</v>
      </c>
      <c t="s" r="E1" s="2">
        <v>220</v>
      </c>
      <c t="s" r="F1" s="2">
        <v>258</v>
      </c>
    </row>
    <row spans="1:6" r="2">
      <c t="s" r="A2" s="3">
        <v>259</v>
      </c>
    </row>
    <row spans="1:6" r="3">
      <c t="s" r="A3" s="4">
        <v>260</v>
      </c>
      <c t="n" r="D3" s="7">
        <v>1100944</v>
      </c>
      <c t="n" r="E3" s="7">
        <v>1176367</v>
      </c>
    </row>
    <row spans="1:6" r="4">
      <c t="s" r="A4" s="4">
        <v>261</v>
      </c>
    </row>
    <row spans="1:6" r="5">
      <c t="s" r="A5" s="3">
        <v>259</v>
      </c>
    </row>
    <row spans="1:6" r="6">
      <c t="s" r="A6" s="4">
        <v>262</v>
      </c>
      <c t="s" r="D6" s="4">
        <v>263</v>
      </c>
    </row>
    <row spans="1:6" r="7">
      <c t="s" r="A7" s="4">
        <v>264</v>
      </c>
    </row>
    <row spans="1:6" r="8">
      <c t="s" r="A8" s="3">
        <v>259</v>
      </c>
    </row>
    <row spans="1:6" r="9">
      <c t="s" r="A9" s="4">
        <v>262</v>
      </c>
      <c t="s" r="D9" s="4">
        <v>265</v>
      </c>
    </row>
    <row spans="1:6" r="10">
      <c t="s" r="A10" s="4">
        <v>266</v>
      </c>
    </row>
    <row spans="1:6" r="11">
      <c t="s" r="A11" s="3">
        <v>259</v>
      </c>
    </row>
    <row spans="1:6" r="12">
      <c t="s" r="A12" s="4">
        <v>267</v>
      </c>
      <c t="n" r="D12" s="7">
        <v>2400000</v>
      </c>
    </row>
    <row spans="1:6" r="13">
      <c t="s" r="A13" s="4">
        <v>268</v>
      </c>
      <c t="n" r="D13" s="6">
        <v>104000</v>
      </c>
    </row>
    <row spans="1:6" r="14">
      <c t="s" r="A14" s="4">
        <v>269</v>
      </c>
      <c t="n" r="B14" s="7">
        <v>149175</v>
      </c>
    </row>
    <row spans="1:6" r="15">
      <c t="s" r="A15" s="4">
        <v>270</v>
      </c>
      <c t="n" r="D15" s="6">
        <v>1553272</v>
      </c>
    </row>
    <row spans="1:6" r="16">
      <c t="s" r="A16" s="4">
        <v>271</v>
      </c>
      <c t="n" r="D16" s="6">
        <v>375374</v>
      </c>
    </row>
    <row spans="1:6" r="17">
      <c t="s" r="A17" s="4">
        <v>260</v>
      </c>
      <c t="n" r="D17" s="6">
        <v>1300000</v>
      </c>
    </row>
    <row spans="1:6" r="18">
      <c t="s" r="A18" s="4">
        <v>272</v>
      </c>
      <c t="n" r="C18" s="7">
        <v>861783</v>
      </c>
    </row>
    <row spans="1:6" r="19">
      <c t="s" r="A19" s="4">
        <v>273</v>
      </c>
      <c t="n" r="D19" s="7">
        <v>22000</v>
      </c>
    </row>
    <row spans="1:6" r="20">
      <c t="s" r="A20" s="4">
        <v>274</v>
      </c>
      <c t="n" r="D20" s="6">
        <v>5</v>
      </c>
    </row>
    <row spans="1:6" r="21">
      <c t="s" r="A21" s="4">
        <v>275</v>
      </c>
      <c t="s" r="D21" s="4">
        <v>276</v>
      </c>
    </row>
    <row spans="1:6" r="22">
      <c t="s" r="A22" s="4">
        <v>277</v>
      </c>
      <c t="s" r="D22" s="4">
        <v>278</v>
      </c>
    </row>
    <row spans="1:6" r="23">
      <c t="s" r="A23" s="4">
        <v>279</v>
      </c>
    </row>
    <row spans="1:6" r="24">
      <c t="s" r="A24" s="3">
        <v>259</v>
      </c>
    </row>
    <row spans="1:6" r="25">
      <c t="s" r="A25" s="4">
        <v>262</v>
      </c>
      <c t="s" r="D25" s="4">
        <v>263</v>
      </c>
    </row>
    <row spans="1:6" r="26">
      <c t="s" r="A26" s="4">
        <v>280</v>
      </c>
    </row>
    <row spans="1:6" r="27">
      <c t="s" r="A27" s="3">
        <v>259</v>
      </c>
    </row>
    <row spans="1:6" r="28">
      <c t="s" r="A28" s="4">
        <v>262</v>
      </c>
      <c t="s" r="D28" s="4">
        <v>265</v>
      </c>
    </row>
    <row spans="1:6" r="29">
      <c t="s" r="A29" s="4">
        <v>281</v>
      </c>
    </row>
    <row spans="1:6" r="30">
      <c t="s" r="A30" s="3">
        <v>259</v>
      </c>
    </row>
    <row spans="1:6" r="31">
      <c t="s" r="A31" s="4">
        <v>282</v>
      </c>
      <c t="n" r="D31" s="7">
        <v>35000</v>
      </c>
    </row>
    <row spans="1:6" r="32">
      <c t="s" r="A32" s="4">
        <v>283</v>
      </c>
    </row>
    <row spans="1:6" r="33">
      <c t="s" r="A33" s="3">
        <v>259</v>
      </c>
    </row>
    <row spans="1:6" r="34">
      <c t="s" r="A34" s="4">
        <v>268</v>
      </c>
      <c t="n" r="B34" s="6">
        <v>662500</v>
      </c>
      <c t="n" r="F34" s="7">
        <v>104000</v>
      </c>
    </row>
    <row spans="1:6" r="35">
      <c t="s" r="A35" s="4">
        <v>284</v>
      </c>
      <c t="n" r="B35" s="6">
        <v>225000</v>
      </c>
    </row>
    <row spans="1:6" r="36">
      <c t="s" r="A36" s="4">
        <v>271</v>
      </c>
      <c t="n" r="B36" s="7">
        <v>586675</v>
      </c>
      <c t="n" r="D36" s="7">
        <v>9665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25</v>
      </c>
    </row>
    <row spans="1:3" r="3">
      <c t="s" r="A3" s="3">
        <v>286</v>
      </c>
    </row>
    <row spans="1:3" r="4">
      <c t="s" r="A4" s="4">
        <v>260</v>
      </c>
      <c t="n" r="B4" s="7">
        <v>1100944</v>
      </c>
      <c t="n" r="C4" s="7">
        <v>1176367</v>
      </c>
    </row>
    <row spans="1:3" r="5">
      <c t="s" r="A5" s="4">
        <v>266</v>
      </c>
    </row>
    <row spans="1:3" r="6">
      <c t="s" r="A6" s="3">
        <v>286</v>
      </c>
    </row>
    <row spans="1:3" r="7">
      <c t="s" r="A7" s="4">
        <v>287</v>
      </c>
      <c t="n" r="B7" s="6">
        <v>375374</v>
      </c>
    </row>
    <row spans="1:3" r="8">
      <c t="s" r="A8" s="4">
        <v>288</v>
      </c>
      <c t="n" r="B8" s="6">
        <v>1073898</v>
      </c>
    </row>
    <row spans="1:3" r="9">
      <c t="s" r="A9" s="4">
        <v>260</v>
      </c>
      <c t="n" r="B9" s="6">
        <v>1300000</v>
      </c>
    </row>
    <row spans="1:3" r="10">
      <c t="s" r="A10" s="4">
        <v>268</v>
      </c>
      <c t="n" r="B10" s="6">
        <v>104000</v>
      </c>
    </row>
    <row spans="1:3" r="11">
      <c t="s" r="A11" s="4">
        <v>286</v>
      </c>
      <c t="n" r="B11" s="7">
        <v>2853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5</v>
      </c>
    </row>
    <row spans="1:3" r="2">
      <c t="s" r="A2" s="3">
        <v>259</v>
      </c>
    </row>
    <row spans="1:3" r="3">
      <c t="s" r="A3" s="4">
        <v>39</v>
      </c>
      <c t="n" r="B3" s="7">
        <v>1777822</v>
      </c>
      <c t="n" r="C3" s="7">
        <v>1777822</v>
      </c>
    </row>
    <row spans="1:3" r="4">
      <c t="s" r="A4" s="4">
        <v>266</v>
      </c>
    </row>
    <row spans="1:3" r="5">
      <c t="s" r="A5" s="3">
        <v>259</v>
      </c>
    </row>
    <row spans="1:3" r="6">
      <c t="s" r="A6" s="4">
        <v>117</v>
      </c>
      <c t="n" r="B6" s="6">
        <v>529097</v>
      </c>
    </row>
    <row spans="1:3" r="7">
      <c t="s" r="A7" s="4">
        <v>290</v>
      </c>
      <c t="n" r="B7" s="6">
        <v>35353</v>
      </c>
    </row>
    <row spans="1:3" r="8">
      <c t="s" r="A8" s="4">
        <v>291</v>
      </c>
      <c t="n" r="B8" s="6">
        <v>470000</v>
      </c>
    </row>
    <row spans="1:3" r="9">
      <c t="s" r="A9" s="4">
        <v>292</v>
      </c>
      <c t="n" r="B9" s="6">
        <v>41000</v>
      </c>
    </row>
    <row spans="1:3" r="10">
      <c t="s" r="A10" s="4">
        <v>293</v>
      </c>
      <c t="n" r="B10" s="6">
        <v>1075450</v>
      </c>
    </row>
    <row spans="1:3" r="11">
      <c t="s" r="A11" s="4">
        <v>39</v>
      </c>
      <c t="n" r="B11" s="7">
        <v>17778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94</v>
      </c>
      <c t="s" r="B1" s="2">
        <v>2</v>
      </c>
      <c t="s" r="C1" s="2">
        <v>25</v>
      </c>
    </row>
    <row spans="1:3" r="2">
      <c t="s" r="A2" s="3">
        <v>139</v>
      </c>
    </row>
    <row spans="1:3" r="3">
      <c t="s" r="A3" s="4">
        <v>295</v>
      </c>
      <c t="n" r="B3" s="7">
        <v>14228</v>
      </c>
      <c t="n" r="C3" s="7">
        <v>9041</v>
      </c>
    </row>
    <row spans="1:3" r="4">
      <c t="s" r="A4" s="4">
        <v>296</v>
      </c>
      <c t="n" r="B4" s="6">
        <v>144013</v>
      </c>
      <c t="n" r="C4" s="6">
        <v>134727</v>
      </c>
    </row>
    <row spans="1:3" r="5">
      <c t="s" r="A5" s="4">
        <v>297</v>
      </c>
      <c t="n" r="B5" s="6">
        <v>280345</v>
      </c>
      <c t="n" r="C5" s="6">
        <v>282152</v>
      </c>
    </row>
    <row spans="1:3" r="6">
      <c t="s" r="A6" s="4">
        <v>298</v>
      </c>
      <c t="n" r="B6" s="6">
        <v>67656</v>
      </c>
      <c t="n" r="C6" s="6">
        <v>57406</v>
      </c>
    </row>
    <row spans="1:3" r="7">
      <c t="s" r="A7" s="4">
        <v>299</v>
      </c>
      <c t="n" r="B7" s="6">
        <v>-7718</v>
      </c>
      <c t="n" r="C7" s="6">
        <v>-7718</v>
      </c>
    </row>
    <row spans="1:3" r="8">
      <c t="s" r="A8" s="4">
        <v>300</v>
      </c>
      <c t="n" r="B8" s="7">
        <v>498524</v>
      </c>
      <c t="n" r="C8" s="7">
        <v>4756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01</v>
      </c>
      <c t="s" r="B1" s="2">
        <v>1</v>
      </c>
    </row>
    <row spans="1:3" r="2">
      <c t="s" r="B2" s="2">
        <v>2</v>
      </c>
      <c t="s" r="C2" s="2">
        <v>25</v>
      </c>
    </row>
    <row spans="1:3" r="3">
      <c t="s" r="A3" s="3">
        <v>141</v>
      </c>
    </row>
    <row spans="1:3" r="4">
      <c t="s" r="A4" s="4">
        <v>39</v>
      </c>
      <c t="n" r="B4" s="7">
        <v>1777822</v>
      </c>
      <c t="n" r="C4" s="7">
        <v>1777822</v>
      </c>
    </row>
    <row spans="1:3" r="5">
      <c t="s" r="A5" s="4">
        <v>302</v>
      </c>
      <c t="n" r="B5"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03</v>
      </c>
      <c t="s" r="B1" s="2">
        <v>1</v>
      </c>
    </row>
    <row spans="1:3" r="2">
      <c t="s" r="B2" s="2">
        <v>2</v>
      </c>
      <c t="s" r="C2" s="2">
        <v>25</v>
      </c>
    </row>
    <row spans="1:3" r="3">
      <c t="s" r="A3" s="3">
        <v>304</v>
      </c>
    </row>
    <row spans="1:3" r="4">
      <c t="s" r="A4" s="4">
        <v>305</v>
      </c>
      <c t="n" r="B4" s="7">
        <v>503877</v>
      </c>
      <c t="n" r="C4" s="7">
        <v>516328</v>
      </c>
    </row>
    <row spans="1:3" r="5">
      <c t="s" r="A5" s="4">
        <v>306</v>
      </c>
    </row>
    <row spans="1:3" r="6">
      <c t="s" r="A6" s="3">
        <v>304</v>
      </c>
    </row>
    <row spans="1:3" r="7">
      <c t="s" r="A7" s="4">
        <v>292</v>
      </c>
      <c t="n" r="B7" s="6">
        <v>34570</v>
      </c>
      <c t="n" r="C7" s="6">
        <v>34570</v>
      </c>
    </row>
    <row spans="1:3" r="8">
      <c t="s" r="A8" s="4">
        <v>307</v>
      </c>
      <c t="n" r="B8" s="7">
        <v>-8541</v>
      </c>
      <c t="n" r="C8" s="6">
        <v>-8075</v>
      </c>
    </row>
    <row spans="1:3" r="9">
      <c t="s" r="A9" s="4">
        <v>308</v>
      </c>
    </row>
    <row spans="1:3" r="10">
      <c t="s" r="A10" s="3">
        <v>304</v>
      </c>
    </row>
    <row spans="1:3" r="11">
      <c t="s" r="A11" s="4">
        <v>262</v>
      </c>
      <c t="s" r="B11" s="4">
        <v>263</v>
      </c>
    </row>
    <row spans="1:3" r="12">
      <c t="s" r="A12" s="4">
        <v>309</v>
      </c>
    </row>
    <row spans="1:3" r="13">
      <c t="s" r="A13" s="3">
        <v>304</v>
      </c>
    </row>
    <row spans="1:3" r="14">
      <c t="s" r="A14" s="4">
        <v>262</v>
      </c>
      <c t="s" r="B14" s="4">
        <v>310</v>
      </c>
    </row>
    <row spans="1:3" r="15">
      <c t="s" r="A15" s="4">
        <v>261</v>
      </c>
    </row>
    <row spans="1:3" r="16">
      <c t="s" r="A16" s="3">
        <v>304</v>
      </c>
    </row>
    <row spans="1:3" r="17">
      <c t="s" r="A17" s="4">
        <v>262</v>
      </c>
      <c t="s" r="B17" s="4">
        <v>263</v>
      </c>
    </row>
    <row spans="1:3" r="18">
      <c t="s" r="A18" s="4">
        <v>292</v>
      </c>
      <c t="n" r="B18" s="7">
        <v>470000</v>
      </c>
      <c t="n" r="C18" s="6">
        <v>470000</v>
      </c>
    </row>
    <row spans="1:3" r="19">
      <c t="s" r="A19" s="4">
        <v>307</v>
      </c>
      <c t="n" r="B19" s="7">
        <v>-31333</v>
      </c>
      <c t="n" r="C19" s="6">
        <v>-17917</v>
      </c>
    </row>
    <row spans="1:3" r="20">
      <c t="s" r="A20" s="4">
        <v>264</v>
      </c>
    </row>
    <row spans="1:3" r="21">
      <c t="s" r="A21" s="3">
        <v>304</v>
      </c>
    </row>
    <row spans="1:3" r="22">
      <c t="s" r="A22" s="4">
        <v>262</v>
      </c>
      <c t="s" r="B22" s="4">
        <v>265</v>
      </c>
    </row>
    <row spans="1:3" r="23">
      <c t="s" r="A23" s="4">
        <v>292</v>
      </c>
      <c t="n" r="B23" s="7">
        <v>41000</v>
      </c>
      <c t="n" r="C23" s="6">
        <v>41000</v>
      </c>
    </row>
    <row spans="1:3" r="24">
      <c t="s" r="A24" s="4">
        <v>307</v>
      </c>
      <c t="n" r="B24" s="7">
        <v>-1819</v>
      </c>
      <c t="n" r="C24" s="7">
        <v>-3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311</v>
      </c>
      <c t="s" r="B1" s="2">
        <v>1</v>
      </c>
    </row>
    <row spans="1:3" r="2">
      <c t="s" r="B2" s="2">
        <v>2</v>
      </c>
      <c t="s" r="C2" s="2">
        <v>79</v>
      </c>
    </row>
    <row spans="1:3" r="3">
      <c t="s" r="A3" s="3">
        <v>312</v>
      </c>
    </row>
    <row spans="1:3" r="4">
      <c t="s" r="A4" s="4">
        <v>313</v>
      </c>
      <c t="n" r="B4" s="7">
        <v>12000</v>
      </c>
      <c t="n" r="C4" s="7">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33"/>
    <col customWidth="1" max="3" min="3" width="54"/>
    <col customWidth="1" max="4" min="4" width="21"/>
  </cols>
  <sheetData>
    <row spans="1:4" r="1">
      <c t="s" r="A1" s="1">
        <v>314</v>
      </c>
      <c t="s" r="B1" s="2">
        <v>315</v>
      </c>
      <c t="s" r="C1" s="2">
        <v>316</v>
      </c>
      <c t="s" r="D1" s="2">
        <v>220</v>
      </c>
    </row>
    <row spans="1:4" r="2">
      <c t="s" r="A2" s="3">
        <v>317</v>
      </c>
    </row>
    <row spans="1:4" r="3">
      <c t="s" r="A3" s="4">
        <v>318</v>
      </c>
      <c t="n" r="C3" s="7">
        <v>790957</v>
      </c>
      <c t="n" r="D3" s="7">
        <v>868947</v>
      </c>
    </row>
    <row spans="1:4" r="4">
      <c t="s" r="A4" s="4">
        <v>319</v>
      </c>
      <c t="n" r="C4" s="6">
        <v>4000</v>
      </c>
    </row>
    <row spans="1:4" r="5">
      <c t="s" r="A5" s="4">
        <v>320</v>
      </c>
      <c t="n" r="C5" s="6">
        <v>25</v>
      </c>
    </row>
    <row spans="1:4" r="6">
      <c t="s" r="A6" s="4">
        <v>321</v>
      </c>
      <c t="n" r="C6" s="7">
        <v>1100944</v>
      </c>
      <c t="n" r="D6" s="7">
        <v>1176367</v>
      </c>
    </row>
    <row spans="1:4" r="7">
      <c t="s" r="A7" s="4">
        <v>322</v>
      </c>
    </row>
    <row spans="1:4" r="8">
      <c t="s" r="A8" s="3">
        <v>317</v>
      </c>
    </row>
    <row spans="1:4" r="9">
      <c t="s" r="A9" s="4">
        <v>319</v>
      </c>
      <c t="n" r="C9" s="6">
        <v>8000</v>
      </c>
    </row>
    <row spans="1:4" r="10">
      <c t="s" r="A10" s="4">
        <v>323</v>
      </c>
    </row>
    <row spans="1:4" r="11">
      <c t="s" r="A11" s="3">
        <v>317</v>
      </c>
    </row>
    <row spans="1:4" r="12">
      <c t="s" r="A12" s="4">
        <v>319</v>
      </c>
      <c t="n" r="C12" s="6">
        <v>4000</v>
      </c>
    </row>
    <row spans="1:4" r="13">
      <c t="s" r="A13" s="4">
        <v>324</v>
      </c>
    </row>
    <row spans="1:4" r="14">
      <c t="s" r="A14" s="3">
        <v>317</v>
      </c>
    </row>
    <row spans="1:4" r="15">
      <c t="s" r="A15" s="4">
        <v>325</v>
      </c>
      <c t="n" r="C15" s="7">
        <v>29938</v>
      </c>
    </row>
    <row spans="1:4" r="16">
      <c t="s" r="A16" s="4">
        <v>326</v>
      </c>
      <c t="s" r="B16" s="4">
        <v>327</v>
      </c>
    </row>
    <row spans="1:4" r="17">
      <c t="s" r="A17" s="4">
        <v>328</v>
      </c>
      <c t="s" r="B17" s="4">
        <v>329</v>
      </c>
    </row>
    <row spans="1:4" r="18">
      <c t="s" r="A18" s="4">
        <v>330</v>
      </c>
      <c t="n" r="C18" s="6">
        <v>3</v>
      </c>
    </row>
    <row spans="1:4" r="19">
      <c t="s" r="A19" s="4">
        <v>331</v>
      </c>
      <c t="n" r="C19" s="7">
        <v>14391</v>
      </c>
    </row>
    <row spans="1:4" r="20">
      <c t="s" r="A20" s="4">
        <v>266</v>
      </c>
    </row>
    <row spans="1:4" r="21">
      <c t="s" r="A21" s="3">
        <v>317</v>
      </c>
    </row>
    <row spans="1:4" r="22">
      <c t="s" r="A22" s="4">
        <v>318</v>
      </c>
      <c t="n" r="B22" s="7">
        <v>1300000</v>
      </c>
    </row>
    <row spans="1:4" r="23">
      <c t="s" r="A23" s="4">
        <v>332</v>
      </c>
      <c t="n" r="C23" s="6">
        <v>120000</v>
      </c>
    </row>
    <row spans="1:4" r="24">
      <c t="s" r="A24" s="4">
        <v>321</v>
      </c>
      <c t="n" r="C24" s="6">
        <v>1300000</v>
      </c>
    </row>
    <row spans="1:4" r="25">
      <c t="s" r="A25" s="4">
        <v>333</v>
      </c>
    </row>
    <row spans="1:4" r="26">
      <c t="s" r="A26" s="3">
        <v>317</v>
      </c>
    </row>
    <row spans="1:4" r="27">
      <c t="s" r="A27" s="4">
        <v>332</v>
      </c>
      <c t="n" r="C27" s="7">
        <v>100000</v>
      </c>
    </row>
    <row spans="1:4" r="28">
      <c t="s" r="A28" s="4">
        <v>334</v>
      </c>
    </row>
    <row spans="1:4" r="29">
      <c t="s" r="A29" s="3">
        <v>317</v>
      </c>
    </row>
    <row spans="1:4" r="30">
      <c t="s" r="A30" s="4">
        <v>335</v>
      </c>
      <c t="n" r="B30" s="6">
        <v>48</v>
      </c>
    </row>
    <row spans="1:4" r="31">
      <c t="s" r="A31" s="4">
        <v>336</v>
      </c>
      <c t="s" r="C31" s="4">
        <v>337</v>
      </c>
    </row>
    <row spans="1:4" r="32">
      <c t="s" r="A32" s="4">
        <v>325</v>
      </c>
      <c t="n" r="B32" s="7">
        <v>29938</v>
      </c>
    </row>
    <row spans="1:4" r="33">
      <c t="s" r="A33" s="4">
        <v>338</v>
      </c>
      <c t="s" r="B33" s="4">
        <v>3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r="A1" s="1">
        <v>340</v>
      </c>
      <c t="s" r="B1" s="2">
        <v>1</v>
      </c>
    </row>
    <row spans="1:2" r="2">
      <c t="s" r="B2" s="2">
        <v>341</v>
      </c>
    </row>
    <row spans="1:2" r="3">
      <c t="s" r="A3" s="4">
        <v>342</v>
      </c>
    </row>
    <row spans="1:2" r="4">
      <c t="s" r="A4" s="3">
        <v>343</v>
      </c>
    </row>
    <row spans="1:2" r="5">
      <c t="s" r="A5" s="4">
        <v>344</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5020459</v>
      </c>
      <c t="n" r="C4" s="7">
        <v>4673969</v>
      </c>
    </row>
    <row spans="1:3" r="5">
      <c t="s" r="A5" s="4">
        <v>82</v>
      </c>
      <c t="n" r="C5" s="6">
        <v>169412</v>
      </c>
    </row>
    <row spans="1:3" r="6">
      <c t="s" r="A6" s="4">
        <v>83</v>
      </c>
      <c t="n" r="B6" s="6">
        <v>131739</v>
      </c>
    </row>
    <row spans="1:3" r="7">
      <c t="s" r="A7" s="4">
        <v>84</v>
      </c>
      <c t="n" r="B7" s="6">
        <v>5152198</v>
      </c>
      <c t="n" r="C7" s="6">
        <v>4843381</v>
      </c>
    </row>
    <row spans="1:3" r="8">
      <c t="s" r="A8" s="3">
        <v>85</v>
      </c>
    </row>
    <row spans="1:3" r="9">
      <c t="s" r="A9" s="4">
        <v>86</v>
      </c>
      <c t="n" r="B9" s="6">
        <v>1348291</v>
      </c>
      <c t="n" r="C9" s="6">
        <v>1273987</v>
      </c>
    </row>
    <row spans="1:3" r="10">
      <c t="s" r="A10" s="4">
        <v>87</v>
      </c>
      <c t="n" r="B10" s="6">
        <v>3597253</v>
      </c>
      <c t="n" r="C10" s="6">
        <v>2913973</v>
      </c>
    </row>
    <row spans="1:3" r="11">
      <c t="s" r="A11" s="4">
        <v>88</v>
      </c>
      <c t="n" r="B11" s="6">
        <v>8684</v>
      </c>
      <c t="n" r="C11" s="6">
        <v>11988</v>
      </c>
    </row>
    <row spans="1:3" r="12">
      <c t="s" r="A12" s="4">
        <v>89</v>
      </c>
      <c t="n" r="B12" s="6">
        <v>41548</v>
      </c>
      <c t="n" r="C12" s="6">
        <v>18242</v>
      </c>
    </row>
    <row spans="1:3" r="13">
      <c t="s" r="A13" s="4">
        <v>90</v>
      </c>
      <c t="n" r="B13" s="6">
        <v>4995776</v>
      </c>
      <c t="n" r="C13" s="6">
        <v>4218190</v>
      </c>
    </row>
    <row spans="1:3" r="14">
      <c t="s" r="A14" s="4">
        <v>91</v>
      </c>
      <c t="n" r="B14" s="6">
        <v>156422</v>
      </c>
      <c t="n" r="C14" s="6">
        <v>625191</v>
      </c>
    </row>
    <row spans="1:3" r="15">
      <c t="s" r="A15" s="3">
        <v>92</v>
      </c>
    </row>
    <row spans="1:3" r="16">
      <c t="s" r="A16" s="4">
        <v>93</v>
      </c>
      <c t="n" r="B16" s="6">
        <v>-18024</v>
      </c>
      <c t="n" r="C16" s="6">
        <v>-4075</v>
      </c>
    </row>
    <row spans="1:3" r="17">
      <c t="s" r="A17" s="4">
        <v>94</v>
      </c>
      <c t="n" r="B17" s="6">
        <v>-261334</v>
      </c>
      <c t="n" r="C17" s="6">
        <v>-301286</v>
      </c>
    </row>
    <row spans="1:3" r="18">
      <c t="s" r="A18" s="4">
        <v>95</v>
      </c>
      <c t="n" r="B18" s="6">
        <v>-279358</v>
      </c>
      <c t="n" r="C18" s="6">
        <v>-305361</v>
      </c>
    </row>
    <row spans="1:3" r="19">
      <c t="s" r="A19" s="4">
        <v>96</v>
      </c>
      <c t="n" r="B19" s="6">
        <v>-122936</v>
      </c>
      <c t="n" r="C19" s="6">
        <v>319830</v>
      </c>
    </row>
    <row spans="1:3" r="20">
      <c t="s" r="A20" s="4">
        <v>97</v>
      </c>
      <c t="n" r="C20" s="6">
        <v>-8248</v>
      </c>
    </row>
    <row spans="1:3" r="21">
      <c t="s" r="A21" s="4">
        <v>98</v>
      </c>
      <c t="n" r="B21" s="6">
        <v>-122936</v>
      </c>
      <c t="n" r="C21" s="6">
        <v>311582</v>
      </c>
    </row>
    <row spans="1:3" r="22">
      <c t="s" r="A22" s="4">
        <v>99</v>
      </c>
      <c t="n" r="B22" s="6">
        <v>0</v>
      </c>
      <c t="n" r="C22" s="6">
        <v>-25412</v>
      </c>
    </row>
    <row spans="1:3" r="23">
      <c t="s" r="A23" s="4">
        <v>100</v>
      </c>
      <c t="n" r="B23" s="7">
        <v>-122936</v>
      </c>
      <c t="n" r="C23" s="7">
        <v>286170</v>
      </c>
    </row>
    <row spans="1:3" r="24">
      <c t="s" r="A24" s="4">
        <v>101</v>
      </c>
      <c t="n" r="B24" s="8">
        <v>-0.01</v>
      </c>
      <c t="n" r="C24" s="8">
        <v>0.03</v>
      </c>
    </row>
    <row spans="1:3" r="25">
      <c t="s" r="A25" s="4">
        <v>102</v>
      </c>
      <c t="n" r="B25" s="6">
        <v>8971373</v>
      </c>
      <c t="n" r="C25" s="6">
        <v>9824566</v>
      </c>
    </row>
    <row spans="1:3" r="26">
      <c t="s" r="A26" s="4">
        <v>103</v>
      </c>
      <c t="n" r="B26" s="8">
        <v>-0.01</v>
      </c>
      <c t="n" r="C26" s="8">
        <v>0.03</v>
      </c>
    </row>
    <row spans="1:3" r="27">
      <c t="s" r="A27" s="4">
        <v>104</v>
      </c>
      <c t="n" r="B27" s="6">
        <v>8971373</v>
      </c>
      <c t="n" r="C27" s="6">
        <v>10058649</v>
      </c>
    </row>
    <row spans="1:3" r="28">
      <c t="s" r="A28" s="3">
        <v>105</v>
      </c>
    </row>
    <row spans="1:3" r="29">
      <c t="s" r="A29" s="4">
        <v>106</v>
      </c>
      <c t="n" r="B29" s="7">
        <v>-93727</v>
      </c>
      <c t="n" r="C29" s="7">
        <v>0</v>
      </c>
    </row>
    <row spans="1:3" r="30">
      <c t="s" r="A30" s="4">
        <v>107</v>
      </c>
      <c t="n" r="B30" s="7">
        <v>-216663</v>
      </c>
      <c t="n" r="C30" s="7">
        <v>286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5</v>
      </c>
      <c t="s" r="B1" s="2">
        <v>1</v>
      </c>
    </row>
    <row spans="1:4" r="2">
      <c t="s" r="B2" s="2">
        <v>2</v>
      </c>
      <c t="s" r="C2" s="2">
        <v>79</v>
      </c>
      <c t="s" r="D2" s="2">
        <v>25</v>
      </c>
    </row>
    <row spans="1:4" r="3">
      <c t="s" r="A3" s="3">
        <v>343</v>
      </c>
    </row>
    <row spans="1:4" r="4">
      <c t="s" r="A4" s="4">
        <v>346</v>
      </c>
      <c t="n" r="B4" s="7">
        <v>5152198</v>
      </c>
      <c t="n" r="C4" s="7">
        <v>4843381</v>
      </c>
    </row>
    <row spans="1:4" r="5">
      <c t="s" r="A5" s="4">
        <v>347</v>
      </c>
      <c t="n" r="B5" s="6">
        <v>1348291</v>
      </c>
      <c t="n" r="C5" s="6">
        <v>1273987</v>
      </c>
    </row>
    <row spans="1:4" r="6">
      <c t="s" r="A6" s="4">
        <v>348</v>
      </c>
      <c t="n" r="B6" s="6">
        <v>41548</v>
      </c>
      <c t="n" r="C6" s="6">
        <v>18242</v>
      </c>
    </row>
    <row spans="1:4" r="7">
      <c t="s" r="A7" s="4">
        <v>349</v>
      </c>
      <c t="n" r="B7" s="6">
        <v>156422</v>
      </c>
      <c t="n" r="C7" s="6">
        <v>625191</v>
      </c>
    </row>
    <row spans="1:4" r="8">
      <c t="s" r="A8" s="4">
        <v>350</v>
      </c>
      <c t="n" r="B8" s="6">
        <v>261334</v>
      </c>
      <c t="n" r="C8" s="6">
        <v>301286</v>
      </c>
    </row>
    <row spans="1:4" r="9">
      <c t="s" r="A9" s="4">
        <v>351</v>
      </c>
      <c t="n" r="B9" s="6">
        <v>0</v>
      </c>
      <c t="n" r="C9" s="7">
        <v>25412</v>
      </c>
    </row>
    <row spans="1:4" r="10">
      <c t="s" r="A10" s="4">
        <v>43</v>
      </c>
      <c t="n" r="B10" s="6">
        <v>19100158</v>
      </c>
      <c t="n" r="D10" s="7">
        <v>19497946</v>
      </c>
    </row>
    <row spans="1:4" r="11">
      <c t="s" r="A11" s="4">
        <v>352</v>
      </c>
    </row>
    <row spans="1:4" r="12">
      <c t="s" r="A12" s="3">
        <v>343</v>
      </c>
    </row>
    <row spans="1:4" r="13">
      <c t="s" r="A13" s="4">
        <v>346</v>
      </c>
      <c t="n" r="B13" s="6">
        <v>5020459</v>
      </c>
    </row>
    <row spans="1:4" r="14">
      <c t="s" r="A14" s="4">
        <v>347</v>
      </c>
      <c t="n" r="B14" s="6">
        <v>1245023</v>
      </c>
    </row>
    <row spans="1:4" r="15">
      <c t="s" r="A15" s="4">
        <v>348</v>
      </c>
      <c t="n" r="B15" s="6">
        <v>28678</v>
      </c>
    </row>
    <row spans="1:4" r="16">
      <c t="s" r="A16" s="4">
        <v>349</v>
      </c>
      <c t="n" r="B16" s="6">
        <v>127951</v>
      </c>
    </row>
    <row spans="1:4" r="17">
      <c t="s" r="A17" s="4">
        <v>350</v>
      </c>
      <c t="n" r="B17" s="6">
        <v>246943</v>
      </c>
    </row>
    <row spans="1:4" r="18">
      <c t="s" r="A18" s="4">
        <v>351</v>
      </c>
      <c t="n" r="B18" s="6">
        <v>0</v>
      </c>
    </row>
    <row spans="1:4" r="19">
      <c t="s" r="A19" s="4">
        <v>43</v>
      </c>
      <c t="n" r="B19" s="6">
        <v>16349269</v>
      </c>
      <c t="n" r="D19" s="6">
        <v>16697621</v>
      </c>
    </row>
    <row spans="1:4" r="20">
      <c t="s" r="A20" s="4">
        <v>353</v>
      </c>
    </row>
    <row spans="1:4" r="21">
      <c t="s" r="A21" s="3">
        <v>343</v>
      </c>
    </row>
    <row spans="1:4" r="22">
      <c t="s" r="A22" s="4">
        <v>346</v>
      </c>
      <c t="n" r="B22" s="6">
        <v>131739</v>
      </c>
    </row>
    <row spans="1:4" r="23">
      <c t="s" r="A23" s="4">
        <v>347</v>
      </c>
      <c t="n" r="B23" s="6">
        <v>103268</v>
      </c>
    </row>
    <row spans="1:4" r="24">
      <c t="s" r="A24" s="4">
        <v>348</v>
      </c>
      <c t="n" r="B24" s="6">
        <v>12870</v>
      </c>
    </row>
    <row spans="1:4" r="25">
      <c t="s" r="A25" s="4">
        <v>349</v>
      </c>
      <c t="n" r="B25" s="6">
        <v>28471</v>
      </c>
    </row>
    <row spans="1:4" r="26">
      <c t="s" r="A26" s="4">
        <v>350</v>
      </c>
      <c t="n" r="B26" s="6">
        <v>14391</v>
      </c>
    </row>
    <row spans="1:4" r="27">
      <c t="s" r="A27" s="4">
        <v>351</v>
      </c>
      <c t="n" r="B27" s="6">
        <v>0</v>
      </c>
    </row>
    <row spans="1:4" r="28">
      <c t="s" r="A28" s="4">
        <v>43</v>
      </c>
      <c t="n" r="B28" s="7">
        <v>2750889</v>
      </c>
      <c t="n" r="D28" s="7">
        <v>2800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4</v>
      </c>
      <c t="s" r="B1" s="2">
        <v>1</v>
      </c>
    </row>
    <row spans="1:3" r="2">
      <c t="s" r="B2" s="2">
        <v>2</v>
      </c>
      <c t="s" r="C2" s="2">
        <v>79</v>
      </c>
    </row>
    <row spans="1:3" r="3">
      <c t="s" r="A3" s="3">
        <v>355</v>
      </c>
    </row>
    <row spans="1:3" r="4">
      <c t="s" r="A4" s="4">
        <v>356</v>
      </c>
      <c t="n" r="B4" s="6">
        <v>8971373</v>
      </c>
      <c t="n" r="C4" s="6">
        <v>9824566</v>
      </c>
    </row>
    <row spans="1:3" r="5">
      <c t="s" r="A5" s="4">
        <v>357</v>
      </c>
      <c t="n" r="C5" s="6">
        <v>234083</v>
      </c>
    </row>
    <row spans="1:3" r="6">
      <c t="s" r="A6" s="4">
        <v>358</v>
      </c>
      <c t="n" r="B6" s="6">
        <v>8971373</v>
      </c>
      <c t="n" r="C6" s="6">
        <v>10058649</v>
      </c>
    </row>
    <row spans="1:3" r="7">
      <c t="s" r="A7" s="3">
        <v>359</v>
      </c>
    </row>
    <row spans="1:3" r="8">
      <c t="s" r="A8" s="4">
        <v>360</v>
      </c>
      <c t="n" r="B8" s="8">
        <v>-0.01</v>
      </c>
      <c t="n" r="C8" s="8">
        <v>0.03</v>
      </c>
    </row>
    <row spans="1:3" r="9">
      <c t="s" r="A9" s="4">
        <v>361</v>
      </c>
      <c t="n" r="B9" s="8">
        <v>-0.01</v>
      </c>
      <c t="n" r="C9" s="8">
        <v>0.03</v>
      </c>
    </row>
    <row spans="1:3" r="10">
      <c t="s" r="A10" s="4">
        <v>110</v>
      </c>
      <c t="n" r="B10" s="7">
        <v>-122936</v>
      </c>
      <c t="n" r="C10" s="7">
        <v>286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362</v>
      </c>
      <c t="s" r="B1" s="2">
        <v>1</v>
      </c>
    </row>
    <row spans="1:2" r="2">
      <c t="s" r="B2" s="2">
        <v>363</v>
      </c>
    </row>
    <row spans="1:2" r="3">
      <c t="s" r="A3" s="4">
        <v>364</v>
      </c>
    </row>
    <row spans="1:2" r="4">
      <c t="s" r="A4" s="3">
        <v>365</v>
      </c>
    </row>
    <row spans="1:2" r="5">
      <c t="s" r="A5" s="4">
        <v>366</v>
      </c>
      <c t="n" r="B5" s="6">
        <v>27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2"/>
  </cols>
  <sheetData>
    <row spans="1:5" r="1">
      <c t="s" r="A1" s="1">
        <v>367</v>
      </c>
      <c t="s" r="B1" s="2">
        <v>1</v>
      </c>
      <c t="s" r="E1" s="2">
        <v>368</v>
      </c>
    </row>
    <row spans="1:5" r="2">
      <c t="s" r="B2" s="2">
        <v>369</v>
      </c>
      <c t="s" r="C2" s="2">
        <v>220</v>
      </c>
      <c t="s" r="D2" s="2">
        <v>219</v>
      </c>
      <c t="s" r="E2" s="2">
        <v>370</v>
      </c>
    </row>
    <row spans="1:5" r="3">
      <c t="s" r="A3" s="3">
        <v>371</v>
      </c>
    </row>
    <row spans="1:5" r="4">
      <c t="s" r="A4" s="4">
        <v>372</v>
      </c>
      <c t="n" r="D4" s="7">
        <v>-8248</v>
      </c>
    </row>
    <row spans="1:5" r="5">
      <c t="s" r="A5" s="4">
        <v>373</v>
      </c>
    </row>
    <row spans="1:5" r="6">
      <c t="s" r="A6" s="3">
        <v>371</v>
      </c>
    </row>
    <row spans="1:5" r="7">
      <c t="s" r="A7" s="4">
        <v>374</v>
      </c>
      <c t="s" r="B7" s="4">
        <v>375</v>
      </c>
      <c t="s" r="C7" s="4">
        <v>375</v>
      </c>
    </row>
    <row spans="1:5" r="8">
      <c t="s" r="A8" s="4">
        <v>376</v>
      </c>
      <c t="n" r="B8" s="7">
        <v>0</v>
      </c>
      <c t="n" r="C8" s="7">
        <v>0</v>
      </c>
    </row>
    <row spans="1:5" r="9">
      <c t="s" r="A9" s="4">
        <v>377</v>
      </c>
      <c t="n" r="C9" s="7">
        <v>684000</v>
      </c>
    </row>
    <row spans="1:5" r="10">
      <c t="s" r="A10" s="4">
        <v>378</v>
      </c>
      <c t="n" r="B10" s="6">
        <v>300000</v>
      </c>
    </row>
    <row spans="1:5" r="11">
      <c t="s" r="A11" s="4">
        <v>379</v>
      </c>
      <c t="n" r="B11" s="7">
        <v>150000</v>
      </c>
    </row>
    <row spans="1:5" r="12">
      <c t="s" r="A12" s="4">
        <v>380</v>
      </c>
      <c t="n" r="B12" s="6">
        <v>0</v>
      </c>
      <c t="n" r="E12" s="6">
        <v>5</v>
      </c>
    </row>
    <row spans="1:5" r="13">
      <c t="s" r="A13" s="4">
        <v>381</v>
      </c>
      <c t="s" r="B13" s="4">
        <v>382</v>
      </c>
    </row>
    <row spans="1:5" r="14">
      <c t="s" r="A14" s="4">
        <v>383</v>
      </c>
      <c t="n" r="E14" s="7">
        <v>37500</v>
      </c>
    </row>
    <row spans="1:5" r="15">
      <c t="s" r="A15" s="4">
        <v>384</v>
      </c>
    </row>
    <row spans="1:5" r="16">
      <c t="s" r="A16" s="3">
        <v>371</v>
      </c>
    </row>
    <row spans="1:5" r="17">
      <c t="s" r="A17" s="4">
        <v>372</v>
      </c>
      <c t="n" r="B17" s="7">
        <v>0</v>
      </c>
      <c t="n" r="D17" s="7">
        <v>8000</v>
      </c>
    </row>
    <row spans="1:5" r="18">
      <c t="s" r="A18" s="4">
        <v>385</v>
      </c>
    </row>
    <row spans="1:5" r="19">
      <c t="s" r="A19" s="3">
        <v>371</v>
      </c>
    </row>
    <row spans="1:5" r="20">
      <c t="s" r="A20" s="4">
        <v>380</v>
      </c>
      <c t="n" r="B20" s="6">
        <v>4</v>
      </c>
    </row>
    <row spans="1:5" r="21">
      <c t="s" r="A21" s="4">
        <v>386</v>
      </c>
      <c t="n" r="B21" s="7">
        <v>37500</v>
      </c>
    </row>
    <row spans="1:5" r="22">
      <c t="s" r="A22" s="4">
        <v>387</v>
      </c>
    </row>
    <row spans="1:5" r="23">
      <c t="s" r="A23" s="3">
        <v>371</v>
      </c>
    </row>
    <row spans="1:5" r="24">
      <c t="s" r="A24" s="4">
        <v>379</v>
      </c>
      <c t="n" r="B24" s="7">
        <v>150000</v>
      </c>
    </row>
    <row spans="1:5" r="25">
      <c t="s" r="A25" s="4">
        <v>380</v>
      </c>
      <c t="n" r="B25" s="6">
        <v>4</v>
      </c>
    </row>
    <row spans="1:5" r="26">
      <c t="s" r="A26" s="4">
        <v>386</v>
      </c>
      <c t="n" r="B26" s="7">
        <v>37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r="A1" s="1">
        <v>388</v>
      </c>
      <c t="s" r="B1" s="2">
        <v>2</v>
      </c>
      <c t="s" r="C1" s="2">
        <v>79</v>
      </c>
      <c t="s" r="D1" s="2">
        <v>389</v>
      </c>
      <c t="s" r="E1" s="2">
        <v>390</v>
      </c>
      <c t="s" r="F1" s="2">
        <v>2</v>
      </c>
      <c t="s" r="G1" s="2">
        <v>79</v>
      </c>
      <c t="s" r="H1" s="2">
        <v>25</v>
      </c>
      <c t="s" r="I1" s="2">
        <v>391</v>
      </c>
    </row>
    <row spans="1:9" r="2">
      <c t="s" r="A2" s="3">
        <v>392</v>
      </c>
    </row>
    <row spans="1:9" r="3">
      <c t="s" r="A3" s="4">
        <v>393</v>
      </c>
      <c t="n" r="F3" s="6">
        <v>0</v>
      </c>
      <c t="n" r="G3" s="6">
        <v>0</v>
      </c>
    </row>
    <row spans="1:9" r="4">
      <c t="s" r="A4" s="4">
        <v>394</v>
      </c>
      <c t="n" r="F4" s="6">
        <v>0</v>
      </c>
      <c t="n" r="G4" s="6">
        <v>0</v>
      </c>
    </row>
    <row spans="1:9" r="5">
      <c t="s" r="A5" s="4">
        <v>395</v>
      </c>
      <c t="n" r="B5" s="6">
        <v>968930</v>
      </c>
      <c t="n" r="F5" s="6">
        <v>968930</v>
      </c>
      <c t="n" r="H5" s="6">
        <v>968930</v>
      </c>
    </row>
    <row spans="1:9" r="6">
      <c t="s" r="A6" s="4">
        <v>396</v>
      </c>
      <c t="n" r="F6" s="6">
        <v>0</v>
      </c>
    </row>
    <row spans="1:9" r="7">
      <c t="s" r="A7" s="4">
        <v>74</v>
      </c>
      <c t="n" r="B7" s="8">
        <v>0.01</v>
      </c>
      <c t="n" r="F7" s="8">
        <v>0.01</v>
      </c>
      <c t="n" r="H7" s="8">
        <v>0.01</v>
      </c>
    </row>
    <row spans="1:9" r="8">
      <c t="s" r="A8" s="4">
        <v>397</v>
      </c>
      <c t="s" r="F8" s="4">
        <v>398</v>
      </c>
    </row>
    <row spans="1:9" r="9">
      <c t="s" r="A9" s="4">
        <v>399</v>
      </c>
      <c t="s" r="F9" s="4">
        <v>400</v>
      </c>
    </row>
    <row spans="1:9" r="10">
      <c t="s" r="A10" s="4">
        <v>401</v>
      </c>
      <c t="n" r="B10" s="8">
        <v>0.01</v>
      </c>
      <c t="n" r="F10" s="8">
        <v>0.01</v>
      </c>
    </row>
    <row spans="1:9" r="11">
      <c t="s" r="A11" s="4">
        <v>402</v>
      </c>
      <c t="s" r="F11" s="4">
        <v>235</v>
      </c>
    </row>
    <row spans="1:9" r="12">
      <c t="s" r="A12" s="4">
        <v>403</v>
      </c>
      <c t="s" r="F12" s="4">
        <v>235</v>
      </c>
    </row>
    <row spans="1:9" r="13">
      <c t="s" r="A13" s="4">
        <v>404</v>
      </c>
      <c t="s" r="F13" s="4">
        <v>405</v>
      </c>
    </row>
    <row spans="1:9" r="14">
      <c t="s" r="A14" s="4">
        <v>406</v>
      </c>
    </row>
    <row spans="1:9" r="15">
      <c t="s" r="A15" s="3">
        <v>392</v>
      </c>
    </row>
    <row spans="1:9" r="16">
      <c t="s" r="A16" s="4">
        <v>407</v>
      </c>
      <c t="n" r="B16" s="6">
        <v>1000000</v>
      </c>
      <c t="n" r="F16" s="6">
        <v>1000000</v>
      </c>
    </row>
    <row spans="1:9" r="17">
      <c t="s" r="A17" s="4">
        <v>408</v>
      </c>
      <c t="n" r="B17" s="6">
        <v>568930</v>
      </c>
      <c t="n" r="F17" s="6">
        <v>568930</v>
      </c>
      <c t="n" r="H17" s="6">
        <v>568930</v>
      </c>
    </row>
    <row spans="1:9" r="18">
      <c t="s" r="A18" s="4">
        <v>409</v>
      </c>
      <c t="n" r="B18" s="6">
        <v>253679</v>
      </c>
      <c t="n" r="F18" s="6">
        <v>253679</v>
      </c>
    </row>
    <row spans="1:9" r="19">
      <c t="s" r="A19" s="4">
        <v>410</v>
      </c>
    </row>
    <row spans="1:9" r="20">
      <c t="s" r="A20" s="3">
        <v>392</v>
      </c>
    </row>
    <row spans="1:9" r="21">
      <c t="s" r="A21" s="4">
        <v>407</v>
      </c>
      <c t="n" r="B21" s="6">
        <v>1500000</v>
      </c>
      <c t="n" r="F21" s="6">
        <v>1500000</v>
      </c>
    </row>
    <row spans="1:9" r="22">
      <c t="s" r="A22" s="4">
        <v>411</v>
      </c>
      <c t="n" r="B22" s="7">
        <v>242000</v>
      </c>
      <c t="n" r="F22" s="7">
        <v>242000</v>
      </c>
    </row>
    <row spans="1:9" r="23">
      <c t="s" r="A23" s="4">
        <v>412</v>
      </c>
    </row>
    <row spans="1:9" r="24">
      <c t="s" r="A24" s="3">
        <v>392</v>
      </c>
    </row>
    <row spans="1:9" r="25">
      <c t="s" r="A25" s="4">
        <v>413</v>
      </c>
      <c t="n" r="E25" s="6">
        <v>2500000</v>
      </c>
    </row>
    <row spans="1:9" r="26">
      <c t="s" r="A26" s="4">
        <v>414</v>
      </c>
    </row>
    <row spans="1:9" r="27">
      <c t="s" r="A27" s="3">
        <v>392</v>
      </c>
    </row>
    <row spans="1:9" r="28">
      <c t="s" r="A28" s="4">
        <v>74</v>
      </c>
      <c t="n" r="I28" s="8">
        <v>0.01</v>
      </c>
    </row>
    <row spans="1:9" r="29">
      <c t="s" r="A29" s="4">
        <v>415</v>
      </c>
      <c t="s" r="F29" s="4">
        <v>416</v>
      </c>
    </row>
    <row spans="1:9" r="30">
      <c t="s" r="A30" s="4">
        <v>417</v>
      </c>
    </row>
    <row spans="1:9" r="31">
      <c t="s" r="A31" s="3">
        <v>392</v>
      </c>
    </row>
    <row spans="1:9" r="32">
      <c t="s" r="A32" s="4">
        <v>393</v>
      </c>
      <c t="n" r="F32" s="6">
        <v>400000</v>
      </c>
      <c t="n" r="H32" s="6">
        <v>400000</v>
      </c>
    </row>
    <row spans="1:9" r="33">
      <c t="s" r="A33" s="4">
        <v>418</v>
      </c>
    </row>
    <row spans="1:9" r="34">
      <c t="s" r="A34" s="3">
        <v>392</v>
      </c>
    </row>
    <row spans="1:9" r="35">
      <c t="s" r="A35" s="4">
        <v>393</v>
      </c>
      <c t="n" r="F35" s="6">
        <v>129729</v>
      </c>
      <c t="n" r="H35" s="6">
        <v>129729</v>
      </c>
    </row>
    <row spans="1:9" r="36">
      <c t="s" r="A36" s="4">
        <v>419</v>
      </c>
    </row>
    <row spans="1:9" r="37">
      <c t="s" r="A37" s="3">
        <v>392</v>
      </c>
    </row>
    <row spans="1:9" r="38">
      <c t="s" r="A38" s="4">
        <v>393</v>
      </c>
      <c t="n" r="F38" s="6">
        <v>278948</v>
      </c>
      <c t="n" r="H38" s="6">
        <v>203403</v>
      </c>
    </row>
    <row spans="1:9" r="39">
      <c t="s" r="A39" s="4">
        <v>420</v>
      </c>
    </row>
    <row spans="1:9" r="40">
      <c t="s" r="A40" s="3">
        <v>392</v>
      </c>
    </row>
    <row spans="1:9" r="41">
      <c t="s" r="A41" s="4">
        <v>393</v>
      </c>
      <c t="n" r="F41" s="6">
        <v>116240</v>
      </c>
      <c t="n" r="H41" s="6">
        <v>116240</v>
      </c>
    </row>
    <row spans="1:9" r="42">
      <c t="s" r="A42" s="4">
        <v>421</v>
      </c>
    </row>
    <row spans="1:9" r="43">
      <c t="s" r="A43" s="3">
        <v>392</v>
      </c>
    </row>
    <row spans="1:9" r="44">
      <c t="s" r="A44" s="4">
        <v>411</v>
      </c>
      <c t="n" r="B44" s="6">
        <v>15000</v>
      </c>
      <c t="n" r="F44" s="7">
        <v>15000</v>
      </c>
    </row>
    <row spans="1:9" r="45">
      <c t="s" r="A45" s="4">
        <v>422</v>
      </c>
    </row>
    <row spans="1:9" r="46">
      <c t="s" r="A46" s="3">
        <v>392</v>
      </c>
    </row>
    <row spans="1:9" r="47">
      <c t="s" r="A47" s="4">
        <v>411</v>
      </c>
      <c t="n" r="B47" s="6">
        <v>15000</v>
      </c>
      <c t="n" r="F47" s="6">
        <v>15000</v>
      </c>
    </row>
    <row spans="1:9" r="48">
      <c t="s" r="A48" s="4">
        <v>423</v>
      </c>
    </row>
    <row spans="1:9" r="49">
      <c t="s" r="A49" s="3">
        <v>392</v>
      </c>
    </row>
    <row spans="1:9" r="50">
      <c t="s" r="A50" s="4">
        <v>411</v>
      </c>
      <c t="n" r="B50" s="6">
        <v>15000</v>
      </c>
      <c t="n" r="F50" s="6">
        <v>15000</v>
      </c>
    </row>
    <row spans="1:9" r="51">
      <c t="s" r="A51" s="4">
        <v>424</v>
      </c>
    </row>
    <row spans="1:9" r="52">
      <c t="s" r="A52" s="3">
        <v>392</v>
      </c>
    </row>
    <row spans="1:9" r="53">
      <c t="s" r="A53" s="4">
        <v>411</v>
      </c>
      <c t="n" r="B53" s="7">
        <v>0</v>
      </c>
      <c t="n" r="F53" s="7">
        <v>0</v>
      </c>
    </row>
    <row spans="1:9" r="54">
      <c t="s" r="A54" s="4">
        <v>425</v>
      </c>
      <c t="s" r="F54" s="4">
        <v>426</v>
      </c>
    </row>
    <row spans="1:9" r="55">
      <c t="s" r="A55" s="4">
        <v>427</v>
      </c>
    </row>
    <row spans="1:9" r="56">
      <c t="s" r="A56" s="3">
        <v>392</v>
      </c>
    </row>
    <row spans="1:9" r="57">
      <c t="s" r="A57" s="4">
        <v>407</v>
      </c>
      <c t="n" r="B57" s="6">
        <v>186487</v>
      </c>
      <c t="n" r="F57" s="6">
        <v>186487</v>
      </c>
    </row>
    <row spans="1:9" r="58">
      <c t="s" r="A58" s="4">
        <v>428</v>
      </c>
      <c t="n" r="F58" s="6">
        <v>186487</v>
      </c>
    </row>
    <row spans="1:9" r="59">
      <c t="s" r="A59" s="4">
        <v>429</v>
      </c>
    </row>
    <row spans="1:9" r="60">
      <c t="s" r="A60" s="3">
        <v>392</v>
      </c>
    </row>
    <row spans="1:9" r="61">
      <c t="s" r="A61" s="4">
        <v>407</v>
      </c>
      <c t="n" r="B61" s="6">
        <v>162163</v>
      </c>
      <c t="n" r="F61" s="6">
        <v>162163</v>
      </c>
    </row>
    <row spans="1:9" r="62">
      <c t="s" r="A62" s="4">
        <v>428</v>
      </c>
      <c t="n" r="F62" s="6">
        <v>162163</v>
      </c>
    </row>
    <row spans="1:9" r="63">
      <c t="s" r="A63" s="4">
        <v>430</v>
      </c>
    </row>
    <row spans="1:9" r="64">
      <c t="s" r="A64" s="3">
        <v>392</v>
      </c>
    </row>
    <row spans="1:9" r="65">
      <c t="s" r="A65" s="4">
        <v>431</v>
      </c>
      <c t="s" r="F65" s="4">
        <v>432</v>
      </c>
    </row>
    <row spans="1:9" r="66">
      <c t="s" r="A66" s="4">
        <v>433</v>
      </c>
    </row>
    <row spans="1:9" r="67">
      <c t="s" r="A67" s="3">
        <v>392</v>
      </c>
    </row>
    <row spans="1:9" r="68">
      <c t="s" r="A68" s="4">
        <v>431</v>
      </c>
      <c t="s" r="F68" s="4">
        <v>432</v>
      </c>
    </row>
    <row spans="1:9" r="69">
      <c t="s" r="A69" s="4">
        <v>434</v>
      </c>
    </row>
    <row spans="1:9" r="70">
      <c t="s" r="A70" s="3">
        <v>392</v>
      </c>
    </row>
    <row spans="1:9" r="71">
      <c t="s" r="A71" s="4">
        <v>431</v>
      </c>
      <c t="s" r="F71" s="4">
        <v>432</v>
      </c>
    </row>
    <row spans="1:9" r="72">
      <c t="s" r="A72" s="4">
        <v>435</v>
      </c>
    </row>
    <row spans="1:9" r="73">
      <c t="s" r="A73" s="3">
        <v>392</v>
      </c>
    </row>
    <row spans="1:9" r="74">
      <c t="s" r="A74" s="4">
        <v>396</v>
      </c>
      <c t="n" r="B74" s="6">
        <v>118062</v>
      </c>
      <c t="n" r="C74" s="6">
        <v>31087</v>
      </c>
      <c t="n" r="D74" s="6">
        <v>70270</v>
      </c>
    </row>
    <row spans="1:9" r="75">
      <c t="s" r="A75" s="4">
        <v>436</v>
      </c>
    </row>
    <row spans="1:9" r="76">
      <c t="s" r="A76" s="3">
        <v>392</v>
      </c>
    </row>
    <row spans="1:9" r="77">
      <c t="s" r="A77" s="4">
        <v>396</v>
      </c>
      <c t="n" r="B77" s="6">
        <v>102663</v>
      </c>
      <c t="n" r="C77" s="6">
        <v>27033</v>
      </c>
      <c t="n" r="D77" s="6">
        <v>59459</v>
      </c>
    </row>
    <row spans="1:9" r="78">
      <c t="s" r="A78" s="4">
        <v>437</v>
      </c>
    </row>
    <row spans="1:9" r="79">
      <c t="s" r="A79" s="3">
        <v>392</v>
      </c>
    </row>
    <row spans="1:9" r="80">
      <c t="s" r="A80" s="4">
        <v>438</v>
      </c>
      <c t="n" r="B80" s="7">
        <v>336000</v>
      </c>
      <c t="n" r="C80" s="7">
        <v>134000</v>
      </c>
      <c t="n" r="G80" s="7">
        <v>160000</v>
      </c>
    </row>
    <row spans="1:9" r="81">
      <c t="s" r="A81" s="4">
        <v>439</v>
      </c>
    </row>
    <row spans="1:9" r="82">
      <c t="s" r="A82" s="3">
        <v>392</v>
      </c>
    </row>
    <row spans="1:9" r="83">
      <c t="s" r="A83" s="4">
        <v>393</v>
      </c>
      <c t="n" r="F83" s="6">
        <v>0</v>
      </c>
      <c t="n" r="G83" s="6">
        <v>0</v>
      </c>
    </row>
    <row spans="1:9" r="84">
      <c t="s" r="A84" s="4">
        <v>440</v>
      </c>
    </row>
    <row spans="1:9" r="85">
      <c t="s" r="A85" s="3">
        <v>392</v>
      </c>
    </row>
    <row spans="1:9" r="86">
      <c t="s" r="A86" s="4">
        <v>393</v>
      </c>
      <c t="n" r="F86" s="6">
        <v>0</v>
      </c>
      <c t="n" r="G86" s="6">
        <v>0</v>
      </c>
    </row>
    <row spans="1:9" r="87">
      <c t="s" r="A87" s="4">
        <v>441</v>
      </c>
    </row>
    <row spans="1:9" r="88">
      <c t="s" r="A88" s="3">
        <v>392</v>
      </c>
    </row>
    <row spans="1:9" r="89">
      <c t="s" r="A89" s="4">
        <v>395</v>
      </c>
      <c t="n" r="B89" s="6">
        <v>0</v>
      </c>
      <c t="n" r="C89" s="6">
        <v>0</v>
      </c>
      <c t="n" r="F89" s="6">
        <v>0</v>
      </c>
      <c t="n" r="G89" s="6">
        <v>0</v>
      </c>
    </row>
    <row spans="1:9" r="90">
      <c t="s" r="A90" s="4">
        <v>442</v>
      </c>
    </row>
    <row spans="1:9" r="91">
      <c t="s" r="A91" s="3">
        <v>392</v>
      </c>
    </row>
    <row spans="1:9" r="92">
      <c t="s" r="A92" s="4">
        <v>443</v>
      </c>
      <c t="s" r="F92" s="4">
        <v>444</v>
      </c>
    </row>
    <row spans="1:9" r="93">
      <c t="s" r="A93" s="4">
        <v>445</v>
      </c>
      <c t="n" r="F93" s="7">
        <v>11000</v>
      </c>
    </row>
    <row spans="1:9" r="94">
      <c t="s" r="A94" s="4">
        <v>446</v>
      </c>
    </row>
    <row spans="1:9" r="95">
      <c t="s" r="A95" s="3">
        <v>392</v>
      </c>
    </row>
    <row spans="1:9" r="96">
      <c t="s" r="A96" s="4">
        <v>447</v>
      </c>
      <c t="s" r="B96" s="4">
        <v>448</v>
      </c>
      <c t="s" r="F96" s="4">
        <v>448</v>
      </c>
    </row>
    <row spans="1:9" r="97">
      <c t="s" r="A97" s="4">
        <v>449</v>
      </c>
      <c t="s" r="F97" s="4">
        <v>450</v>
      </c>
    </row>
    <row spans="1:9" r="98">
      <c t="s" r="A98" s="4">
        <v>451</v>
      </c>
      <c t="s" r="F98" s="4">
        <v>4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spans="1:4" r="1">
      <c t="s" r="A1" s="1">
        <v>453</v>
      </c>
      <c t="s" r="B1" s="2">
        <v>1</v>
      </c>
      <c t="s" r="D1" s="2">
        <v>368</v>
      </c>
    </row>
    <row spans="1:4" r="2">
      <c t="s" r="B2" s="2">
        <v>2</v>
      </c>
      <c t="s" r="C2" s="2">
        <v>79</v>
      </c>
      <c t="s" r="D2" s="2">
        <v>25</v>
      </c>
    </row>
    <row spans="1:4" r="3">
      <c t="s" r="A3" s="3">
        <v>454</v>
      </c>
    </row>
    <row spans="1:4" r="4">
      <c t="s" r="A4" s="4">
        <v>455</v>
      </c>
      <c t="n" r="B4" s="6">
        <v>968930</v>
      </c>
    </row>
    <row spans="1:4" r="5">
      <c t="s" r="A5" s="4">
        <v>456</v>
      </c>
      <c t="n" r="B5" s="6">
        <v>0</v>
      </c>
      <c t="n" r="C5" s="6">
        <v>0</v>
      </c>
    </row>
    <row spans="1:4" r="6">
      <c t="s" r="A6" s="4">
        <v>457</v>
      </c>
      <c t="n" r="B6" s="6">
        <v>0</v>
      </c>
      <c t="n" r="C6" s="6">
        <v>0</v>
      </c>
    </row>
    <row spans="1:4" r="7">
      <c t="s" r="A7" s="4">
        <v>458</v>
      </c>
      <c t="n" r="B7" s="6">
        <v>0</v>
      </c>
    </row>
    <row spans="1:4" r="8">
      <c t="s" r="A8" s="4">
        <v>459</v>
      </c>
      <c t="n" r="B8" s="6">
        <v>968930</v>
      </c>
      <c t="n" r="D8" s="6">
        <v>968930</v>
      </c>
    </row>
    <row spans="1:4" r="9">
      <c t="s" r="A9" s="4">
        <v>460</v>
      </c>
      <c t="n" r="B9" s="6">
        <v>959552</v>
      </c>
    </row>
    <row spans="1:4" r="10">
      <c t="s" r="A10" s="4">
        <v>461</v>
      </c>
      <c t="n" r="B10" s="8">
        <v>2.17</v>
      </c>
    </row>
    <row spans="1:4" r="11">
      <c t="s" r="A11" s="4">
        <v>462</v>
      </c>
      <c t="n" r="B11" s="6">
        <v>0</v>
      </c>
    </row>
    <row spans="1:4" r="12">
      <c t="s" r="A12" s="4">
        <v>463</v>
      </c>
      <c t="n" r="B12" s="6">
        <v>0</v>
      </c>
    </row>
    <row spans="1:4" r="13">
      <c t="s" r="A13" s="4">
        <v>464</v>
      </c>
      <c t="n" r="B13" s="6">
        <v>0</v>
      </c>
    </row>
    <row spans="1:4" r="14">
      <c t="s" r="A14" s="4">
        <v>465</v>
      </c>
      <c t="n" r="B14" s="9">
        <v>2.17</v>
      </c>
      <c t="n" r="D14" s="8">
        <v>2.17</v>
      </c>
    </row>
    <row spans="1:4" r="15">
      <c t="s" r="A15" s="4">
        <v>466</v>
      </c>
      <c t="n" r="B15" s="8">
        <v>2.16</v>
      </c>
    </row>
    <row spans="1:4" r="16">
      <c t="s" r="A16" s="4">
        <v>467</v>
      </c>
      <c t="s" r="B16" s="4">
        <v>468</v>
      </c>
      <c t="s" r="D16" s="4">
        <v>469</v>
      </c>
    </row>
    <row spans="1:4" r="17">
      <c t="s" r="A17" s="4">
        <v>470</v>
      </c>
      <c t="s" r="B17" s="4">
        <v>471</v>
      </c>
    </row>
    <row spans="1:4" r="18">
      <c t="s" r="A18" s="4">
        <v>455</v>
      </c>
      <c t="n" r="B18" s="7">
        <v>1095525</v>
      </c>
    </row>
    <row spans="1:4" r="19">
      <c t="s" r="A19" s="4">
        <v>456</v>
      </c>
      <c t="n" r="B19" s="6">
        <v>0</v>
      </c>
    </row>
    <row spans="1:4" r="20">
      <c t="s" r="A20" s="4">
        <v>457</v>
      </c>
      <c t="n" r="B20" s="6">
        <v>0</v>
      </c>
    </row>
    <row spans="1:4" r="21">
      <c t="s" r="A21" s="4">
        <v>458</v>
      </c>
      <c t="n" r="B21" s="6">
        <v>0</v>
      </c>
    </row>
    <row spans="1:4" r="22">
      <c t="s" r="A22" s="4">
        <v>459</v>
      </c>
      <c t="n" r="B22" s="6">
        <v>1531543</v>
      </c>
      <c t="n" r="D22" s="7">
        <v>1095525</v>
      </c>
    </row>
    <row spans="1:4" r="23">
      <c t="s" r="A23" s="4">
        <v>460</v>
      </c>
      <c t="n" r="B23" s="7">
        <v>15252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472</v>
      </c>
      <c t="s" r="B1" s="2">
        <v>1</v>
      </c>
    </row>
    <row spans="1:2" r="2">
      <c t="s" r="B2" s="2">
        <v>473</v>
      </c>
    </row>
    <row spans="1:2" r="3">
      <c t="s" r="A3" s="3">
        <v>392</v>
      </c>
    </row>
    <row spans="1:2" r="4">
      <c t="s" r="A4" s="4">
        <v>474</v>
      </c>
      <c t="n" r="B4" s="6">
        <v>968930</v>
      </c>
    </row>
    <row spans="1:2" r="5">
      <c t="s" r="A5" s="4">
        <v>475</v>
      </c>
      <c t="s" r="B5" s="4">
        <v>468</v>
      </c>
    </row>
    <row spans="1:2" r="6">
      <c t="s" r="A6" s="4">
        <v>476</v>
      </c>
      <c t="n" r="B6" s="8">
        <v>2.17</v>
      </c>
    </row>
    <row spans="1:2" r="7">
      <c t="s" r="A7" s="4">
        <v>477</v>
      </c>
      <c t="n" r="B7" s="6">
        <v>959552</v>
      </c>
    </row>
    <row spans="1:2" r="8">
      <c t="s" r="A8" s="4">
        <v>478</v>
      </c>
      <c t="n" r="B8" s="8">
        <v>2.16</v>
      </c>
    </row>
    <row spans="1:2" r="9">
      <c t="s" r="A9" s="4">
        <v>479</v>
      </c>
    </row>
    <row spans="1:2" r="10">
      <c t="s" r="A10" s="3">
        <v>392</v>
      </c>
    </row>
    <row spans="1:2" r="11">
      <c t="s" r="A11" s="4">
        <v>480</v>
      </c>
      <c t="n" r="B11" s="9">
        <v>1.01</v>
      </c>
    </row>
    <row spans="1:2" r="12">
      <c t="s" r="A12" s="4">
        <v>481</v>
      </c>
      <c t="n" r="B12" s="7">
        <v>2</v>
      </c>
    </row>
    <row spans="1:2" r="13">
      <c t="s" r="A13" s="4">
        <v>474</v>
      </c>
      <c t="n" r="B13" s="6">
        <v>465930</v>
      </c>
    </row>
    <row spans="1:2" r="14">
      <c t="s" r="A14" s="4">
        <v>475</v>
      </c>
      <c t="s" r="B14" s="4">
        <v>482</v>
      </c>
    </row>
    <row spans="1:2" r="15">
      <c t="s" r="A15" s="4">
        <v>476</v>
      </c>
      <c t="n" r="B15" s="8">
        <v>1.72</v>
      </c>
    </row>
    <row spans="1:2" r="16">
      <c t="s" r="A16" s="4">
        <v>477</v>
      </c>
      <c t="n" r="B16" s="6">
        <v>465930</v>
      </c>
    </row>
    <row spans="1:2" r="17">
      <c t="s" r="A17" s="4">
        <v>478</v>
      </c>
      <c t="n" r="B17" s="8">
        <v>1.72</v>
      </c>
    </row>
    <row spans="1:2" r="18">
      <c t="s" r="A18" s="4">
        <v>483</v>
      </c>
    </row>
    <row spans="1:2" r="19">
      <c t="s" r="A19" s="3">
        <v>392</v>
      </c>
    </row>
    <row spans="1:2" r="20">
      <c t="s" r="A20" s="4">
        <v>480</v>
      </c>
      <c t="n" r="B20" s="9">
        <v>2.01</v>
      </c>
    </row>
    <row spans="1:2" r="21">
      <c t="s" r="A21" s="4">
        <v>481</v>
      </c>
      <c t="n" r="B21" s="7">
        <v>3</v>
      </c>
    </row>
    <row spans="1:2" r="22">
      <c t="s" r="A22" s="4">
        <v>474</v>
      </c>
      <c t="n" r="B22" s="6">
        <v>480500</v>
      </c>
    </row>
    <row spans="1:2" r="23">
      <c t="s" r="A23" s="4">
        <v>475</v>
      </c>
      <c t="s" r="B23" s="4">
        <v>484</v>
      </c>
    </row>
    <row spans="1:2" r="24">
      <c t="s" r="A24" s="4">
        <v>476</v>
      </c>
      <c t="n" r="B24" s="8">
        <v>2.56</v>
      </c>
    </row>
    <row spans="1:2" r="25">
      <c t="s" r="A25" s="4">
        <v>477</v>
      </c>
      <c t="n" r="B25" s="6">
        <v>480500</v>
      </c>
    </row>
    <row spans="1:2" r="26">
      <c t="s" r="A26" s="4">
        <v>478</v>
      </c>
      <c t="n" r="B26" s="8">
        <v>2.56</v>
      </c>
    </row>
    <row spans="1:2" r="27">
      <c t="s" r="A27" s="4">
        <v>485</v>
      </c>
    </row>
    <row spans="1:2" r="28">
      <c t="s" r="A28" s="3">
        <v>392</v>
      </c>
    </row>
    <row spans="1:2" r="29">
      <c t="s" r="A29" s="4">
        <v>480</v>
      </c>
      <c t="n" r="B29" s="9">
        <v>3.01</v>
      </c>
    </row>
    <row spans="1:2" r="30">
      <c t="s" r="A30" s="4">
        <v>481</v>
      </c>
      <c t="n" r="B30" s="7">
        <v>4</v>
      </c>
    </row>
    <row spans="1:2" r="31">
      <c t="s" r="A31" s="4">
        <v>474</v>
      </c>
      <c t="n" r="B31" s="6">
        <v>22500</v>
      </c>
    </row>
    <row spans="1:2" r="32">
      <c t="s" r="A32" s="4">
        <v>475</v>
      </c>
      <c t="s" r="B32" s="4">
        <v>486</v>
      </c>
    </row>
    <row spans="1:2" r="33">
      <c t="s" r="A33" s="4">
        <v>476</v>
      </c>
      <c t="n" r="B33" s="8">
        <v>3.08</v>
      </c>
    </row>
    <row spans="1:2" r="34">
      <c t="s" r="A34" s="4">
        <v>477</v>
      </c>
      <c t="n" r="B34" s="6">
        <v>13122</v>
      </c>
    </row>
    <row spans="1:2" r="35">
      <c t="s" r="A35" s="4">
        <v>478</v>
      </c>
      <c t="n" r="B35" s="8">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87</v>
      </c>
      <c t="s" r="B1" s="2">
        <v>1</v>
      </c>
    </row>
    <row spans="1:2" r="2">
      <c t="s" r="B2" s="2">
        <v>473</v>
      </c>
    </row>
    <row spans="1:2" r="3">
      <c t="s" r="A3" s="3">
        <v>454</v>
      </c>
    </row>
    <row spans="1:2" r="4">
      <c t="s" r="A4" s="4">
        <v>488</v>
      </c>
      <c t="n" r="B4" s="6">
        <v>15003</v>
      </c>
    </row>
    <row spans="1:2" r="5">
      <c t="s" r="A5" s="4">
        <v>489</v>
      </c>
      <c t="n" r="B5" s="6">
        <v>0</v>
      </c>
    </row>
    <row spans="1:2" r="6">
      <c t="s" r="A6" s="4">
        <v>490</v>
      </c>
      <c t="n" r="B6" s="6">
        <v>-5625</v>
      </c>
    </row>
    <row spans="1:2" r="7">
      <c t="s" r="A7" s="4">
        <v>491</v>
      </c>
      <c t="n" r="B7" s="6">
        <v>0</v>
      </c>
    </row>
    <row spans="1:2" r="8">
      <c t="s" r="A8" s="4">
        <v>492</v>
      </c>
      <c t="n" r="B8" s="6">
        <v>9378</v>
      </c>
    </row>
    <row spans="1:2" r="9">
      <c t="s" r="A9" s="4">
        <v>493</v>
      </c>
      <c t="n" r="B9" s="8">
        <v>1.9</v>
      </c>
    </row>
    <row spans="1:2" r="10">
      <c t="s" r="A10" s="4">
        <v>494</v>
      </c>
      <c t="n" r="B10" s="6">
        <v>0</v>
      </c>
    </row>
    <row spans="1:2" r="11">
      <c t="s" r="A11" s="4">
        <v>495</v>
      </c>
      <c t="n" r="B11" s="9">
        <v>1.9</v>
      </c>
    </row>
    <row spans="1:2" r="12">
      <c t="s" r="A12" s="4">
        <v>496</v>
      </c>
      <c t="n" r="B12" s="6">
        <v>0</v>
      </c>
    </row>
    <row spans="1:2" r="13">
      <c t="s" r="A13" s="4">
        <v>497</v>
      </c>
      <c t="n" r="B13" s="8">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1"/>
    <col customWidth="1" max="3" min="3" width="30"/>
    <col customWidth="1" max="4" min="4" width="21"/>
  </cols>
  <sheetData>
    <row spans="1:4" r="1">
      <c t="s" r="A1" s="1">
        <v>498</v>
      </c>
      <c t="s" r="B1" s="2">
        <v>499</v>
      </c>
      <c t="s" r="C1" s="2">
        <v>1</v>
      </c>
    </row>
    <row spans="1:4" r="2">
      <c t="s" r="B2" s="2">
        <v>500</v>
      </c>
      <c t="s" r="C2" s="2">
        <v>501</v>
      </c>
      <c t="s" r="D2" s="2">
        <v>220</v>
      </c>
    </row>
    <row spans="1:4" r="3">
      <c t="s" r="A3" s="3">
        <v>502</v>
      </c>
    </row>
    <row spans="1:4" r="4">
      <c t="s" r="A4" s="4">
        <v>503</v>
      </c>
      <c t="n" r="C4" s="6">
        <v>2</v>
      </c>
    </row>
    <row spans="1:4" r="5">
      <c t="s" r="A5" s="4">
        <v>504</v>
      </c>
    </row>
    <row spans="1:4" r="6">
      <c t="s" r="A6" s="3">
        <v>502</v>
      </c>
    </row>
    <row spans="1:4" r="7">
      <c t="s" r="A7" s="4">
        <v>505</v>
      </c>
      <c t="n" r="B7" s="7">
        <v>150000</v>
      </c>
    </row>
    <row spans="1:4" r="8">
      <c t="s" r="A8" s="4">
        <v>506</v>
      </c>
    </row>
    <row spans="1:4" r="9">
      <c t="s" r="A9" s="3">
        <v>502</v>
      </c>
    </row>
    <row spans="1:4" r="10">
      <c t="s" r="A10" s="4">
        <v>507</v>
      </c>
      <c t="n" r="C10" s="7">
        <v>4100000</v>
      </c>
    </row>
    <row spans="1:4" r="11">
      <c t="s" r="A11" s="4">
        <v>508</v>
      </c>
    </row>
    <row spans="1:4" r="12">
      <c t="s" r="A12" s="3">
        <v>502</v>
      </c>
    </row>
    <row spans="1:4" r="13">
      <c t="s" r="A13" s="4">
        <v>509</v>
      </c>
      <c t="n" r="C13" s="6">
        <v>1000000</v>
      </c>
      <c t="n" r="D13" s="7">
        <v>1000000</v>
      </c>
    </row>
    <row spans="1:4" r="14">
      <c t="s" r="A14" s="4">
        <v>507</v>
      </c>
      <c t="n" r="C14" s="7">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510</v>
      </c>
      <c t="s" r="B1" s="2">
        <v>1</v>
      </c>
    </row>
    <row spans="1:3" r="2">
      <c t="s" r="B2" s="2">
        <v>2</v>
      </c>
      <c t="s" r="C2" s="2">
        <v>79</v>
      </c>
    </row>
    <row spans="1:3" r="3">
      <c t="s" r="A3" s="3">
        <v>502</v>
      </c>
    </row>
    <row spans="1:3" r="4">
      <c t="s" r="A4" s="4">
        <v>511</v>
      </c>
      <c t="n" r="B4" s="7">
        <v>0</v>
      </c>
      <c t="n" r="C4" s="7">
        <v>0</v>
      </c>
    </row>
    <row spans="1:3" r="5">
      <c t="s" r="A5" s="4">
        <v>512</v>
      </c>
      <c t="n" r="C5" s="6">
        <v>169412</v>
      </c>
    </row>
    <row spans="1:3" r="6">
      <c t="s" r="A6" s="4">
        <v>249</v>
      </c>
      <c t="n" r="C6" s="6">
        <v>169412</v>
      </c>
    </row>
    <row spans="1:3" r="7">
      <c t="s" r="A7" s="4">
        <v>513</v>
      </c>
    </row>
    <row spans="1:3" r="8">
      <c t="s" r="A8" s="3">
        <v>502</v>
      </c>
    </row>
    <row spans="1:3" r="9">
      <c t="s" r="A9" s="4">
        <v>511</v>
      </c>
      <c t="n" r="B9" s="7">
        <v>0</v>
      </c>
      <c t="n" r="C9" s="6">
        <v>0</v>
      </c>
    </row>
    <row spans="1:3" r="10">
      <c t="s" r="A10" s="4">
        <v>512</v>
      </c>
      <c t="n" r="C10" s="6">
        <v>169412</v>
      </c>
    </row>
    <row spans="1:3" r="11">
      <c t="s" r="A11" s="4">
        <v>249</v>
      </c>
      <c t="n" r="C11" s="7">
        <v>169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9</v>
      </c>
    </row>
    <row spans="1:3" r="3">
      <c t="s" r="A3" s="3">
        <v>109</v>
      </c>
    </row>
    <row spans="1:3" r="4">
      <c t="s" r="A4" s="4">
        <v>110</v>
      </c>
      <c t="n" r="B4" s="7">
        <v>-122936</v>
      </c>
      <c t="n" r="C4" s="7">
        <v>286170</v>
      </c>
    </row>
    <row spans="1:3" r="5">
      <c t="s" r="A5" s="3">
        <v>111</v>
      </c>
    </row>
    <row spans="1:3" r="6">
      <c t="s" r="A6" s="4">
        <v>112</v>
      </c>
      <c t="n" r="B6" s="6">
        <v>74618</v>
      </c>
      <c t="n" r="C6" s="6">
        <v>58994</v>
      </c>
    </row>
    <row spans="1:3" r="7">
      <c t="s" r="A7" s="4">
        <v>113</v>
      </c>
      <c t="n" r="B7" s="6">
        <v>252313</v>
      </c>
      <c t="n" r="C7" s="6">
        <v>190513</v>
      </c>
    </row>
    <row spans="1:3" r="8">
      <c t="s" r="A8" s="4">
        <v>114</v>
      </c>
      <c t="n" r="B8" s="6">
        <v>192045</v>
      </c>
      <c t="n" r="C8" s="6">
        <v>140505</v>
      </c>
    </row>
    <row spans="1:3" r="9">
      <c t="s" r="A9" s="4">
        <v>97</v>
      </c>
      <c t="n" r="C9" s="6">
        <v>8248</v>
      </c>
    </row>
    <row spans="1:3" r="10">
      <c t="s" r="A10" s="3">
        <v>115</v>
      </c>
    </row>
    <row spans="1:3" r="11">
      <c t="s" r="A11" s="4">
        <v>116</v>
      </c>
      <c t="n" r="B11" s="6">
        <v>-350656</v>
      </c>
      <c t="n" r="C11" s="6">
        <v>-268511</v>
      </c>
    </row>
    <row spans="1:3" r="12">
      <c t="s" r="A12" s="4">
        <v>32</v>
      </c>
      <c t="n" r="B12" s="6">
        <v>-1490</v>
      </c>
      <c t="n" r="C12" s="6">
        <v>46080</v>
      </c>
    </row>
    <row spans="1:3" r="13">
      <c t="s" r="A13" s="4">
        <v>117</v>
      </c>
      <c t="n" r="B13" s="6">
        <v>-22916</v>
      </c>
    </row>
    <row spans="1:3" r="14">
      <c t="s" r="A14" s="4">
        <v>34</v>
      </c>
      <c t="n" r="B14" s="6">
        <v>30051</v>
      </c>
      <c t="n" r="C14" s="6">
        <v>-6500</v>
      </c>
    </row>
    <row spans="1:3" r="15">
      <c t="s" r="A15" s="4">
        <v>41</v>
      </c>
      <c t="n" r="C15" s="6">
        <v>9575</v>
      </c>
    </row>
    <row spans="1:3" r="16">
      <c t="s" r="A16" s="4">
        <v>45</v>
      </c>
      <c t="n" r="B16" s="6">
        <v>357156</v>
      </c>
      <c t="n" r="C16" s="6">
        <v>342799</v>
      </c>
    </row>
    <row spans="1:3" r="17">
      <c t="s" r="A17" s="4">
        <v>46</v>
      </c>
      <c t="n" r="B17" s="6">
        <v>-438675</v>
      </c>
      <c t="n" r="C17" s="6">
        <v>-564624</v>
      </c>
    </row>
    <row spans="1:3" r="18">
      <c t="s" r="A18" s="4">
        <v>48</v>
      </c>
      <c t="n" r="B18" s="6">
        <v>131907</v>
      </c>
      <c t="n" r="C18" s="6">
        <v>85715</v>
      </c>
    </row>
    <row spans="1:3" r="19">
      <c t="s" r="A19" s="4">
        <v>118</v>
      </c>
      <c t="n" r="B19" s="6">
        <v>101417</v>
      </c>
      <c t="n" r="C19" s="6">
        <v>328964</v>
      </c>
    </row>
    <row spans="1:3" r="20">
      <c t="s" r="A20" s="3">
        <v>119</v>
      </c>
    </row>
    <row spans="1:3" r="21">
      <c t="s" r="A21" s="4">
        <v>120</v>
      </c>
      <c t="n" r="B21" s="6">
        <v>-56</v>
      </c>
      <c t="n" r="C21" s="6">
        <v>-56</v>
      </c>
    </row>
    <row spans="1:3" r="22">
      <c t="s" r="A22" s="4">
        <v>121</v>
      </c>
      <c t="n" r="B22" s="6">
        <v>-30723</v>
      </c>
      <c t="n" r="C22" s="6">
        <v>-23303</v>
      </c>
    </row>
    <row spans="1:3" r="23">
      <c t="s" r="A23" s="4">
        <v>122</v>
      </c>
      <c t="n" r="B23" s="6">
        <v>-157238</v>
      </c>
      <c t="n" r="C23" s="6">
        <v>4413</v>
      </c>
    </row>
    <row spans="1:3" r="24">
      <c t="s" r="A24" s="4">
        <v>123</v>
      </c>
      <c t="n" r="B24" s="6">
        <v>-188017</v>
      </c>
      <c t="n" r="C24" s="6">
        <v>-18946</v>
      </c>
    </row>
    <row spans="1:3" r="25">
      <c t="s" r="A25" s="3">
        <v>124</v>
      </c>
    </row>
    <row spans="1:3" r="26">
      <c t="s" r="A26" s="4">
        <v>125</v>
      </c>
      <c t="n" r="B26" s="6">
        <v>-408403</v>
      </c>
      <c t="n" r="C26" s="6">
        <v>-39042</v>
      </c>
    </row>
    <row spans="1:3" r="27">
      <c t="s" r="A27" s="4">
        <v>126</v>
      </c>
      <c t="n" r="B27" s="6">
        <v>-75423</v>
      </c>
    </row>
    <row spans="1:3" r="28">
      <c t="s" r="A28" s="4">
        <v>127</v>
      </c>
      <c t="n" r="B28" s="6">
        <v>-483826</v>
      </c>
      <c t="n" r="C28" s="6">
        <v>-39042</v>
      </c>
    </row>
    <row spans="1:3" r="29">
      <c t="s" r="A29" s="4">
        <v>128</v>
      </c>
      <c t="n" r="B29" s="6">
        <v>-570426</v>
      </c>
      <c t="n" r="C29" s="6">
        <v>270976</v>
      </c>
    </row>
    <row spans="1:3" r="30">
      <c t="s" r="A30" s="4">
        <v>129</v>
      </c>
      <c t="n" r="B30" s="6">
        <v>4152162</v>
      </c>
      <c t="n" r="C30" s="6">
        <v>3279267</v>
      </c>
    </row>
    <row spans="1:3" r="31">
      <c t="s" r="A31" s="4">
        <v>130</v>
      </c>
      <c t="n" r="B31" s="6">
        <v>3581736</v>
      </c>
      <c t="n" r="C31" s="6">
        <v>3550243</v>
      </c>
    </row>
    <row spans="1:3" r="32">
      <c t="s" r="A32" s="3">
        <v>131</v>
      </c>
    </row>
    <row spans="1:3" r="33">
      <c t="s" r="A33" s="4">
        <v>132</v>
      </c>
      <c t="n" r="B33" s="7">
        <v>-93727</v>
      </c>
      <c t="n" r="C33"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514</v>
      </c>
      <c t="s" r="B1" s="2">
        <v>515</v>
      </c>
      <c t="s" r="C1" s="2">
        <v>516</v>
      </c>
      <c t="s" r="D1" s="2">
        <v>517</v>
      </c>
    </row>
    <row spans="1:4" r="2">
      <c t="s" r="A2" s="4">
        <v>518</v>
      </c>
    </row>
    <row spans="1:4" r="3">
      <c t="s" r="A3" s="3">
        <v>519</v>
      </c>
    </row>
    <row spans="1:4" r="4">
      <c t="s" r="A4" s="4">
        <v>520</v>
      </c>
      <c t="n" r="D4" s="7">
        <v>15000</v>
      </c>
    </row>
    <row spans="1:4" r="5">
      <c t="s" r="A5" s="4">
        <v>521</v>
      </c>
    </row>
    <row spans="1:4" r="6">
      <c t="s" r="A6" s="3">
        <v>519</v>
      </c>
    </row>
    <row spans="1:4" r="7">
      <c t="s" r="A7" s="4">
        <v>520</v>
      </c>
      <c t="n" r="C7" s="7">
        <v>500000</v>
      </c>
    </row>
    <row spans="1:4" r="8">
      <c t="s" r="A8" s="4">
        <v>522</v>
      </c>
    </row>
    <row spans="1:4" r="9">
      <c t="s" r="A9" s="3">
        <v>519</v>
      </c>
    </row>
    <row spans="1:4" r="10">
      <c t="s" r="A10" s="4">
        <v>520</v>
      </c>
      <c t="n" r="B10" s="7">
        <v>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r="A1" s="1">
        <v>523</v>
      </c>
      <c t="s" r="B1" s="2">
        <v>524</v>
      </c>
      <c t="s" r="C1" s="2">
        <v>525</v>
      </c>
      <c t="s" r="D1" s="2">
        <v>2</v>
      </c>
      <c t="s" r="E1" s="2">
        <v>79</v>
      </c>
      <c t="s" r="F1" s="2">
        <v>25</v>
      </c>
      <c t="s" r="G1" s="2">
        <v>526</v>
      </c>
      <c t="s" r="H1" s="2">
        <v>527</v>
      </c>
      <c t="s" r="I1" s="2">
        <v>528</v>
      </c>
    </row>
    <row spans="1:9" r="2">
      <c t="s" r="A2" s="3">
        <v>529</v>
      </c>
    </row>
    <row spans="1:9" r="3">
      <c t="s" r="A3" s="4">
        <v>530</v>
      </c>
      <c t="n" r="G3" s="6">
        <v>-6000000</v>
      </c>
      <c t="n" r="H3" s="6">
        <v>-3000000</v>
      </c>
      <c t="n" r="I3" s="6">
        <v>-1000000</v>
      </c>
    </row>
    <row spans="1:9" r="4">
      <c t="s" r="A4" s="4">
        <v>531</v>
      </c>
      <c t="s" r="D4" s="4">
        <v>532</v>
      </c>
    </row>
    <row spans="1:9" r="5">
      <c t="s" r="A5" s="4">
        <v>533</v>
      </c>
      <c t="n" r="C5" s="8">
        <v>3.25</v>
      </c>
    </row>
    <row spans="1:9" r="6">
      <c t="s" r="A6" s="4">
        <v>534</v>
      </c>
      <c t="s" r="C6" s="4">
        <v>535</v>
      </c>
    </row>
    <row spans="1:9" r="7">
      <c t="s" r="A7" s="4">
        <v>536</v>
      </c>
      <c t="n" r="C7" s="8">
        <v>2.29</v>
      </c>
    </row>
    <row spans="1:9" r="8">
      <c t="s" r="A8" s="4">
        <v>537</v>
      </c>
      <c t="n" r="D8" s="6">
        <v>3383365</v>
      </c>
    </row>
    <row spans="1:9" r="9">
      <c t="s" r="A9" s="4">
        <v>538</v>
      </c>
      <c t="n" r="D9" s="8">
        <v>2.58</v>
      </c>
    </row>
    <row spans="1:9" r="10">
      <c t="s" r="A10" s="4">
        <v>539</v>
      </c>
      <c t="n" r="D10" s="6">
        <v>3383365</v>
      </c>
      <c t="n" r="F10" s="6">
        <v>2231532</v>
      </c>
    </row>
    <row spans="1:9" r="11">
      <c t="s" r="A11" s="4">
        <v>540</v>
      </c>
    </row>
    <row spans="1:9" r="12">
      <c t="s" r="A12" s="3">
        <v>529</v>
      </c>
    </row>
    <row spans="1:9" r="13">
      <c t="s" r="A13" s="4">
        <v>537</v>
      </c>
      <c t="n" r="B13" s="6">
        <v>10218</v>
      </c>
    </row>
    <row spans="1:9" r="14">
      <c t="s" r="A14" s="4">
        <v>538</v>
      </c>
      <c t="n" r="B14" s="8">
        <v>3.41</v>
      </c>
    </row>
    <row spans="1:9" r="15">
      <c t="s" r="A15" s="4">
        <v>322</v>
      </c>
    </row>
    <row spans="1:9" r="16">
      <c t="s" r="A16" s="3">
        <v>529</v>
      </c>
    </row>
    <row spans="1:9" r="17">
      <c t="s" r="A17" s="4">
        <v>541</v>
      </c>
      <c t="n" r="C17" s="6">
        <v>750000</v>
      </c>
    </row>
    <row spans="1:9" r="18">
      <c t="s" r="A18" s="4">
        <v>542</v>
      </c>
    </row>
    <row spans="1:9" r="19">
      <c t="s" r="A19" s="3">
        <v>529</v>
      </c>
    </row>
    <row spans="1:9" r="20">
      <c t="s" r="A20" s="4">
        <v>537</v>
      </c>
      <c t="n" r="C20" s="6">
        <v>557805</v>
      </c>
      <c t="n" r="D20" s="6">
        <v>133575</v>
      </c>
      <c t="n" r="E20" s="6">
        <v>16421</v>
      </c>
    </row>
    <row spans="1:9" r="21">
      <c t="s" r="A21" s="4">
        <v>538</v>
      </c>
      <c t="n" r="C21" s="8">
        <v>3.25</v>
      </c>
      <c t="n" r="D21" s="8">
        <v>3.06</v>
      </c>
      <c t="n" r="E21" s="8">
        <v>2.38</v>
      </c>
    </row>
    <row spans="1:9" r="22">
      <c t="s" r="A22" s="4">
        <v>543</v>
      </c>
      <c t="n" r="C22" s="7">
        <v>18128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4</v>
      </c>
      <c t="s" r="B1" s="2">
        <v>1</v>
      </c>
    </row>
    <row spans="1:4" r="2">
      <c t="s" r="B2" s="2">
        <v>2</v>
      </c>
      <c t="s" r="C2" s="2">
        <v>545</v>
      </c>
      <c t="s" r="D2" s="2">
        <v>546</v>
      </c>
    </row>
    <row spans="1:4" r="3">
      <c t="s" r="A3" s="4">
        <v>540</v>
      </c>
    </row>
    <row spans="1:4" r="4">
      <c t="s" r="A4" s="3">
        <v>547</v>
      </c>
    </row>
    <row spans="1:4" r="5">
      <c t="s" r="A5" s="4">
        <v>548</v>
      </c>
      <c t="n" r="C5" s="7">
        <v>1000000</v>
      </c>
    </row>
    <row spans="1:4" r="6">
      <c t="s" r="A6" s="4">
        <v>549</v>
      </c>
    </row>
    <row spans="1:4" r="7">
      <c t="s" r="A7" s="3">
        <v>547</v>
      </c>
    </row>
    <row spans="1:4" r="8">
      <c t="s" r="A8" s="4">
        <v>550</v>
      </c>
      <c t="s" r="B8" s="4">
        <v>551</v>
      </c>
    </row>
    <row spans="1:4" r="9">
      <c t="s" r="A9" s="4">
        <v>552</v>
      </c>
    </row>
    <row spans="1:4" r="10">
      <c t="s" r="A10" s="3">
        <v>547</v>
      </c>
    </row>
    <row spans="1:4" r="11">
      <c t="s" r="A11" s="4">
        <v>553</v>
      </c>
      <c t="n" r="D11" s="7">
        <v>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7</v>
      </c>
      <c t="s" r="B1" s="2">
        <v>1</v>
      </c>
    </row>
    <row spans="1:2" r="2">
      <c t="s" r="B2" s="2">
        <v>2</v>
      </c>
    </row>
    <row spans="1:2" r="3">
      <c t="s" r="A3" s="3">
        <v>139</v>
      </c>
    </row>
    <row spans="1:2" r="4">
      <c t="s" r="A4" s="4">
        <v>117</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9</v>
      </c>
      <c t="s" r="B1" s="2">
        <v>1</v>
      </c>
    </row>
    <row spans="1:2" r="2">
      <c t="s" r="B2" s="2">
        <v>2</v>
      </c>
    </row>
    <row spans="1:2" r="3">
      <c t="s" r="A3" s="3">
        <v>141</v>
      </c>
    </row>
    <row spans="1:2" r="4">
      <c t="s" r="A4" s="4">
        <v>39</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ash</vt:lpstr>
      <vt:lpstr>Basis of Presentation and Signi</vt:lpstr>
      <vt:lpstr>Acquisition</vt:lpstr>
      <vt:lpstr>Inventory</vt:lpstr>
      <vt:lpstr>Goodwill</vt:lpstr>
      <vt:lpstr>Intangible Assets</vt:lpstr>
      <vt:lpstr>Note Payable</vt:lpstr>
      <vt:lpstr>Segment Reporting</vt:lpstr>
      <vt:lpstr>(Loss) Income per Common Share</vt:lpstr>
      <vt:lpstr>Investment in Saneron CCEL Ther</vt:lpstr>
      <vt:lpstr>Stockholder's Equity</vt:lpstr>
      <vt:lpstr>License Agreements</vt:lpstr>
      <vt:lpstr>Legal Proceedings</vt:lpstr>
      <vt:lpstr>Share Repurchase Plan</vt:lpstr>
      <vt:lpstr>Subsequent Event</vt:lpstr>
      <vt:lpstr>Basis of Presentation and Sig20</vt:lpstr>
      <vt:lpstr>Basis of Presentation and Sig21</vt:lpstr>
      <vt:lpstr>Acquisition (Tables)</vt:lpstr>
      <vt:lpstr>Inventory (Tables)</vt:lpstr>
      <vt:lpstr>Intangible Assets (Tables)</vt:lpstr>
      <vt:lpstr>Segment Reporting (Tables)</vt:lpstr>
      <vt:lpstr>(Loss) Income per Common Share </vt:lpstr>
      <vt:lpstr>Stockholder's Equity (Tables)</vt:lpstr>
      <vt:lpstr>License Agreements (Tables)</vt:lpstr>
      <vt:lpstr>Basis of Presentation and Sig29</vt:lpstr>
      <vt:lpstr>Basis of Presentation and Sig30</vt:lpstr>
      <vt:lpstr>Acquisition - Additional Inform</vt:lpstr>
      <vt:lpstr>Acquisition - Summary of Fair V</vt:lpstr>
      <vt:lpstr>Acquisition - Summary of Alloca</vt:lpstr>
      <vt:lpstr>Inventory - Components of Inven</vt:lpstr>
      <vt:lpstr>Goodwill - Additional Informati</vt:lpstr>
      <vt:lpstr>Intangible Assets - Schedule of</vt:lpstr>
      <vt:lpstr>Intangible Assets - Additional </vt:lpstr>
      <vt:lpstr>Note Payable - Additional Infor</vt:lpstr>
      <vt:lpstr>Segment Reporting - Additional </vt:lpstr>
      <vt:lpstr>Segment Reporting - Net Revenue</vt:lpstr>
      <vt:lpstr>(Loss) Income per Common Shar41</vt:lpstr>
      <vt:lpstr>(Loss) Income per Common Shar42</vt:lpstr>
      <vt:lpstr>Investment in Saneron CCEL Th43</vt:lpstr>
      <vt:lpstr>Stockholder's Equity - Addition</vt:lpstr>
      <vt:lpstr>Stockholder's Equity - Stock Op</vt:lpstr>
      <vt:lpstr>Stockholder's Equity - Signific</vt:lpstr>
      <vt:lpstr>Stockholder's Equity - Summary </vt:lpstr>
      <vt:lpstr>License Agreements - Additional</vt:lpstr>
      <vt:lpstr>License Agreements - Summary of</vt:lpstr>
      <vt:lpstr>Legal Proceedings - Additional </vt:lpstr>
      <vt:lpstr>Share Repurchase Plan - Addi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0:14Z</dcterms:created>
  <dcterms:modified xmlns:dcterms="http://purl.org/dc/terms/" xmlns:xsi="http://www.w3.org/2001/XMLSchema-instance" xsi:type="dcterms:W3CDTF">2016-04-14T16:10:14Z</dcterms:modified>
  <dc:title xmlns:dc="http://purl.org/dc/elements/1.1/">Untitled</dc:title>
  <dc:description xmlns:dc="http://purl.org/dc/elements/1.1/"/>
  <dc:subject xmlns:dc="http://purl.org/dc/elements/1.1/"/>
  <cp:keywords/>
  <cp:category/>
</cp:coreProperties>
</file>